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Notes Payable" sheetId="10" state="visible" r:id="rId10"/>
    <sheet xmlns:r="http://schemas.openxmlformats.org/officeDocument/2006/relationships" name="Convertible Preferred Stock"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roperty and Equipment, Net" sheetId="15" state="visible" r:id="rId15"/>
    <sheet xmlns:r="http://schemas.openxmlformats.org/officeDocument/2006/relationships" name="Prepaid Expenses and Other Curr"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Notes Payable (Tables)" sheetId="20" state="visible" r:id="rId20"/>
    <sheet xmlns:r="http://schemas.openxmlformats.org/officeDocument/2006/relationships" name="Property and Equipment, Net (Ta"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Notes Payable (Details)" sheetId="25" state="visible" r:id="rId25"/>
    <sheet xmlns:r="http://schemas.openxmlformats.org/officeDocument/2006/relationships" name="Notes Payable (Details) - Sched" sheetId="26" state="visible" r:id="rId26"/>
    <sheet xmlns:r="http://schemas.openxmlformats.org/officeDocument/2006/relationships" name="Notes Payable (Details) - Sch_2" sheetId="27" state="visible" r:id="rId27"/>
    <sheet xmlns:r="http://schemas.openxmlformats.org/officeDocument/2006/relationships" name="Notes Payable (Details) - Sch_3" sheetId="28" state="visible" r:id="rId28"/>
    <sheet xmlns:r="http://schemas.openxmlformats.org/officeDocument/2006/relationships" name="Notes Payable (Details) - Sch_4" sheetId="29" state="visible" r:id="rId29"/>
    <sheet xmlns:r="http://schemas.openxmlformats.org/officeDocument/2006/relationships" name="Convertible Preferred Stock (De" sheetId="30" state="visible" r:id="rId30"/>
    <sheet xmlns:r="http://schemas.openxmlformats.org/officeDocument/2006/relationships" name="Stockholders Equity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Property and Equipment, Net (_3" sheetId="36" state="visible" r:id="rId36"/>
    <sheet xmlns:r="http://schemas.openxmlformats.org/officeDocument/2006/relationships" name="Prepaid Expenses and Other Cu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Feb. 19, 2021</t>
        </is>
      </c>
    </row>
    <row r="3">
      <c r="A3" s="3" t="inlineStr">
        <is>
          <t>Document Information Line Items</t>
        </is>
      </c>
    </row>
    <row r="4">
      <c r="A4" s="4" t="inlineStr">
        <is>
          <t>Entity Registrant Name</t>
        </is>
      </c>
      <c r="B4" s="4" t="inlineStr">
        <is>
          <t>MESO NUMISMA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0869596</v>
      </c>
    </row>
    <row r="8">
      <c r="A8" s="4" t="inlineStr">
        <is>
          <t>Amendment Flag</t>
        </is>
      </c>
      <c r="B8" s="4" t="inlineStr">
        <is>
          <t>false</t>
        </is>
      </c>
    </row>
    <row r="9">
      <c r="A9" s="4" t="inlineStr">
        <is>
          <t>Entity Central Index Key</t>
        </is>
      </c>
      <c r="B9" s="4" t="inlineStr">
        <is>
          <t>0001760026</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6010</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4 – NOTES PAYABLE Convertible
Notes Payable During
2015, the Company entered into Convertible Debentures with Digital Arts Media Network and Ajene Watson, LLC. The promissory note
agreements bear interest from eight (8%) percent to ten (10%) and have a one (1) year maturity date. The notes may be repaid in
whole or in part at any time prior to maturity. There are no shares of common stock issuable upon the execution of the promissory
notes. The notes are convertible, at the investors’ sole discretion, into shares of common stock at variable conversion
prices. As of September 30, 2020 and December 31, 2019, Digital Arts Media Network and Ajene Watson, LLC had an outstanding balance
of $148,247. From
2016 to 2018, the Company entered into several Convertible Debentures with a lender which bear interest at eight (8%) percent
and have a one (1) year maturity date. The notes may be repaid in whole or in part at any time prior to maturity. There are no
shares of common stock issuable upon the execution of the promissory notes. The notes are convertible, at the leaders’ sole
discretion, into shares of common stock at variable conversion prices. The lender had an outstanding balance at September 30,
2020 and December 31, 2019 of $848,212. During
2019, the Company entered into an aggregate of $387,980 Convertible Debentures with two lenders which bear interest from eight
(8%) percent to fifteen (15%) percent and have a one (1) year maturity date. The notes may be repaid in whole or in part at any
time prior to maturity. There are no shares of common stock issuable upon the execution of the promissory notes. The notes are
convertible, at the lenders’ sole discretion, into shares of common stock at variable conversion prices. During 2019, the
two lenders had advanced a total of $354,870, net of discount and attorney fees, in the amount of $33,110 to the Company. On
November 25, 2019, Meso Numismatics Inc. pursuant to the certificate of designation of the Series BB, elected to exchange the
preferred shares for other indebtedness calculated at a price per share equal to $1.20. Upon the Company’s mailing of the
Exchange Agreement, the shareholder shall have the option, within 30 days of such mailing date and subject to the execution of
this Agreement to receive the Indebtedness in the form of a convertible note. Should the shareholder not give the Meso Numismatics
Inc. notice the Indebtedness shall automatically be issued in the form of a promissory note. The
convertible note agreements bear no interest and have a four (4) year maturity date. The notes may be repaid in whole or in part
at any time prior to maturity. There are no shares of common stock issuable upon the execution of the promissory notes. The notes
are convertible, at the investors’ sole discretion, into shares of common stock at conversion price equal to the lowest
bid price of the Common Stock as reported on the National Quotations Bureau OTC Markets exchange for the three prior
trading days including the day upon which a Notice of Conversion is received by the Company. As of September 30, 2020 and December
31, 2019, 81,043 Preferred Series BB shares were exchange for an aggregate of $97,252 convertible notes of which 78,620 were cancelled
and 2,423 are still outstanding On
November 27, 2019, Meso Numismatics Inc. entered into an Assignment and Assumption Agreement with Lans Holdings Inc., whereby
Lans Holdings Inc. assigned all of its rights to, obligations and interest in a Binding Letter of Intent entered into on May 23,
2019 with Global Stem Cells Group Inc. and Benito Nova, setting forth the principal terms pursuant to which the Company will acquire
50,000,000 shares of common stock of Global Stem Cells Group Inc. to Meso Numismatics Inc. for assumption of certain Convertible
Redeemable Notes issued by Lans holdings Inc. to lenders., pursuant to a securities purchase agreement. Pursuant
to the Assignment and Assumption Agreement and subject to any pre-existing defaults under the Notes, Meso Numismatics Inc. reissued
the below Notes to a lender upon the following terms:
Original
Date of Note Note
Date Maturity
Date Principal
Face Amount of Note Interest
Rate
12/12/2016 11/27/2019 11/27/2020 $ 239,196.00 10 %
12/15/2016 11/27/2019 11/27/2020 291,930.00 12 %
5/16/2019 11/27/2019 11/27/2020 83,000.00 15 %
6/28/2019 11/27/2019 11/27/2020 191,000.00 15 %
7/15/2019 11/27/2019 11/27/2020 84,500.00 15 %
8/2/2019 11/27/2019 11/27/2020 98,000.00 15 %
9/17/2019 11/27/2019 11/27/2020 92,000.00 15 %
$ 1,079,626.00 During
the period ended March 31, 2020 and December 31, 2019, the lender converted $4,676 of principal into common stock resulting into
a balance of $1,074,950 at September 30, 2020. From
January 28, 2020 to March 30, 2020, the Company entered into an aggregate of $58,410 of Convertible Debentures with a lender which
bear interest of eight (8%) percent and have a one (1) year maturity date. The notes may be repaid in whole or in part at any
time prior to maturity. There are no shares of common stock issuable upon the execution of the promissory notes. The notes are
convertible, at the lenders’ sole discretion, into shares of common stock at variable conversion prices. The lender had
advanced a total of $52,600, net of discount and attorney fees, in the amount of $5,810 to the Company. From
April 30, 2020 to June 24, 2020, the Company entered into an aggregate of $109,020 of Convertible Debentures with a lender which
bear interest at eight (8%) percent and have a one (1) year maturity date. The notes may be repaid in whole or in part at any
time prior to maturity. There are no shares of common stock issuable upon the execution of the promissory notes. The notes are
convertible, at the lenders’ sole discretion, into shares of common stock at variable conversion prices. The lender had
advanced a total of $93,300, net of discount in the amount of $15,720 to the Company. From
May 4, 2020 to June 1, 2020, the Company entered into an aggregate of $146,200 of Convertible Debentures with a lender which bear
interest at fifteen (15%) percent and have a one (1) year maturity date. The notes may be repaid in whole or in part at any time
prior to maturity. There are no shares of common stock issuable upon the execution of the promissory notes. The notes are convertible,
at the lenders’ sole discretion, into shares of common stock at variable conversion prices. The lender had advanced a total
of $132,000, net of discount in the amount of $14,200 to the Company. On
May 19, 2020, the Company issued 802,525 shares of common stock in conversion of $3,290 convertible notes payable at conversion
price of $0.0041: a loss of $3,378 was recorded. On
June 25, 2020, the Company entered into a Convertible Debentures with a lender in the amount of $60,000 which bear interest at
fifteen (15%) percent and have a one (1) year maturity date. The note may be repaid in whole or in part at any time prior to maturity.
There are no shares of common stock issuable upon the execution of the promissory note. The note is convertible, at the lenders’
sole discretion, into shares of common stock at variable conversion prices. The lender had advanced a total of $54,000, net of
discount in the amount of $6,000 to the Company. On
July 15, 2020, the Company issued 905,929 shares of common stock in conversion of $4,122 convertible notes payable at conversion
price of $0.00455: no loss was recorded. On
July 17, 2020, the Company entered into a Convertible Debentures with a lender in the amount of $238,095 which bear interest at
eight (8%) percent and have a one (1) year maturity date. The notes may be repaid in whole or in part at any time prior to maturity.
There are no shares of common stock issuable upon the execution of the promissory notes. The notes are convertible, at the lenders’
sole discretion, into shares of common stock at variable conversion prices. The lender had advanced a total of $195,000, net of
discount in the amount of $43,095 to the Company. These
debentures are convertible, at the investors’ sole option, into common shares at the following terms:
● a
50 percent discount to the lowest closing bid price during the 10 days immediately preceding
the conversion date as reported on the National Quotations Bureau OTCQB exchange
● a
50 percent discount to the average of the lowest traded price during the 20 days immediately
preceding the conversion date as quoted by Bloomberg LP;
● a
50 percent discount to the lowest closing bid price during the 25 days immediately preceding
the conversion date as reported on the National Quotations Bureau OTCQB exchange
● a
40 percent discount to the average of the three lowest traded price during the 20 days
immediately preceding the conversion date as quoted by Bloomberg LP; or
● either
(i) a 40 percent discount to the 10 days average daily trading price immediately preceding
the conversion date, or (ii) at a fixed conversion price of $0.001 per share during any
time whereby the current day market price is at or less than $0.075. The
balance of outstanding convertible notes as of September 30, 2020 and December 31, 2019 is as follows:
September 30,
December 31,
Convertible notes payable $ 3,168,366 $ 2,563,145
Less: Discount 683,575 1,288,132
Convertible notes payable, net $ 2,484,791 $ 1,275,013 During
the periods ending September 30, 2020 and December 31, 2019 the Company received $526,900 and $387,980, respectively, from funding
on new convertible notes. During
2019, the Company assumed an aggregate of $1,079,626 certain Convertible Redeemable Notes issued by Lans Holdings Inc. to lenders
pursuant to the Assignment and Assumption Agreement and, pursuant to the company’s exchange of debt for Series BB Preferred
Stock, exchanged 78,620 shares of the Company’s Series BB preferred stock for an aggregate of $97,252 in Convertible Notes. During
the periods ending September 30, 2020 and 2019, the Company incurred $7,629 and $2,513 losses on the conversion of convertible
notes, respectively. In connection with the convertible notes, the Company recorded $232,010 and $42,109, respectively of interest
expense and $1,216,282 and $159,778, respectively of debt discount amortization expense. As of September 30, 2020 and December
31, 2019, the Company had approximately $748,620 and $537,225, respectively of accrued interest. During
the periods ending September 30, 2020 and December 31, 2019, the Company made no payments on the outstanding convertible notes,
and converted $9,995 and $30,251, respectively, of principal and interest into 2,118,454 and 1,893,595 shares of common stock.
As of September 30, 2020 and December 31, 2019, the principal balance of outstanding convertible notes payable was $3,168,366
and $2,563,145, respectively. Promissory
Notes Payable The
promissory note agreements bear no interest and have a four (4) year maturity date. The notes may be repaid in whole or in part
at any time prior to maturity. As of December 31, 2019, 270,223 Preferred Series BB shares were exchange for an aggregate of $324,268
promissory notes. On
December 3, 2019, Melvin Pereira, the CEO, converted 18,500 shares of the 25,000 shares of Series BB preferred stock to acquire
one hundred (100%) percent of Meso’s common stock into 250,999 shares of the Company’s common stock and elected to
exchange the remaining 6,500 shares of Series BB preferred stock for a promissory note of $7,800. On
July 15, 2020, the Company entered into a Promissory Debentures with a lender in the amount of $84,000 which bear interest at
eighteen (18%) percent and have a two (2) year maturity date. The notes may be repaid in whole or in part at any time prior to
maturity. The lender had advanced a total of $70,000, net of discount in the amount of $14,000 to the Company. During
the periods ending September 30, 2020 and 2019, the Company made no payments on the outstanding promissory notes, and recorded
$3,190 and $0.00, respectively of interest expense and $1,477 and $0.00, respectively of debt discount amortization expense. As
of September 30, 2020 and December 31, 2019, the Company had approximately $3,190 and $0.00, respectively of accrued interest.
As of September 30, 2020 and December 31, 2019, the principal balance of outstanding promissory notes payable was $403,545 and
$332,068, respectively. Derivatives
Liabilities The
Company determined that the convertible notes outstanding as of September 30, 2020 and December 31, 2019 contained an embedded
derivative instrument as the conversion price was based on a variable that was not an input to the fair value of a “fixed-for-fixed”
option as defined under FASB ASC Topic No. 815 – 40. The
Company determined the fair values of the embedded convertible notes derivatives and tainted convertible notes using the lattice
valuation model with the following assumptions:
September
30, December
31,
2020 2019
Common stock issuable 455,297,705 266,447,568
Market value of common stock on measurement
date $ 0.0340 $ 0.0196
Adjusted exercise price $ 0.00005-$0.0074 $ 0.00005-$0.0187
Risk free interest rate 0.23 % 1.60 %
Instrument lives in years 1.00 Year 1.00 Years
Expected volatility 508 % 575 %
Expected dividend yields None None The
balance of the fair value of the derivative liability as of September 30, 2020 and December 31, 2019 is as follows:
Balance at December 31, 2018 $ 2,938,317
Additions 1,541,248
Fair value loss 295,863
Conversions (44,438 )
Balance at December 31, 2019 4,730,990
Additions 532,400
Fair value loss 9,836,815
Conversions (16,460 )
Balance at September 30, 2020 $ 15,083,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t>
        </is>
      </c>
      <c r="B1" s="2" t="inlineStr">
        <is>
          <t>9 Months Ended</t>
        </is>
      </c>
    </row>
    <row r="2">
      <c r="B2" s="2" t="inlineStr">
        <is>
          <t>Sep. 30, 2020</t>
        </is>
      </c>
    </row>
    <row r="3">
      <c r="A3" s="3" t="inlineStr">
        <is>
          <t>Convertible Preferred Stock Disclosure [Abstract]</t>
        </is>
      </c>
    </row>
    <row r="4">
      <c r="A4" s="4" t="inlineStr">
        <is>
          <t>CONVERTIBLE PREFERRED STOCK</t>
        </is>
      </c>
      <c r="B4" s="4" t="inlineStr">
        <is>
          <t>NOTE
5 – CONVERTIBLE PREFERRED STOCK Designation
of Series CC Convertible Preferred Stock On
November 26, 2019, the Company filed with the Secretary of State with Nevada an amendment to the Company’s Articles of Incorporation,
as amended (the “Articles of Incorporation”), authorizing one thousand (1,000) shares of a new series of preferred
stock, par value $0.001 per share, designated “Series CC Convertible Preferred Stock,” for which the board of directors
established the rights, preferences and limitations thereof. At
any time prior to November 25, 2022 (“Automatic Conversion Date”) the Company may redeem for cash out of funds legally
available therefor, any or all of the outstanding Series CC Convertible Preferred Stock at a price equal to $1,000 per share.
If not converted prior, on the Automatic Conversion Date, any and all remaining issued and outstanding shares of Series CC Convertible
Preferred Stock shall automatically convert at the Conversion Price, which is a price per share determined by dividing the number
of issued and outstanding shares of stock of the Company on the date of conversion by 1,000 and multiply the results by 0.8 conversion
price. Each
holder of outstanding shares of Series CC Convertible Preferred Stock shall be entitled to convert prior to the Automatic Conversion
Date,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The
holders of the Series CC Convertible Preferred Stock shall not be entitled to receive dividends paid on the Company’s common
stock. The
holders of the Series CC Convertible Preferred Stock shall not be entitled to vote on any matter submitted to the shareholders
of the Company for their vote, waiver, release or other action. On
November 27, 2019, Meso Numismatics Inc. entered into an Assignment and Assumption Agreement with Global Stem Cells Group Inc.,
a corporation duly formed under the laws of the State of Florida, Benito Novas and Lans Holdings Inc. a Nevada Corporation whose
securities ceased to be registered as of September 18, 2019, whereby LAHO assigned all of its rights, obligations and interest
in, the Letter of Intent it previously entered into with Global Stem Cells Group Inc. and Benito Novas. In
consideration for the Assignment, Meso Numismatics Inc. issued to Lans Holdings Inc. 1,000 shares of its Series CC Convertible
Preferred Stock valued at $83,731 calculated based on conversion provision of the Company’s Articles of Incorporation filed
with the Secretary of State in Nevada on November 26, 2019. Shareholders of outstanding shares of Series CC Convertible Preferred
Stock shall be entitled to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The
Convertible Series C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The Company has recorded $83,731 which represents 1,000 Series CC Convertible
Preferred Stock at $83.73 per share, issued and outstanding as of September 30, 2020 and December 31, 2019, outside of permanent
equity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6 – STOCKHOLDERS EQUITY Common
Shares The
Board of Directors was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On
July 2, 2018, the Board of Directors authorized and shareholders approved a 1 for 1,000 reverse stock splits of its issued and
outstanding shares of common stock held by the holders of record, June 30, 2018. The below transactions have been changed to reflect
the 1 for 1,000 reverse stock split. 2019
Transactions On
April 22, 2019, 3,010 shares of the Company’s Series BB preferred stock were converted to 34,422 shares of the Company’s
common stock. The shares were converted within the terms of their original issue terms or agreement; therefore a gain or loss
was not recorded. On
August 27, 2019, the Company issued 400,731 shares of common stock in conversion of $12,443 convertible notes payable at conversion
price of $0.03105: a loss of $8,099 was recorded. On
October 23, 2019, the Company issued 478,481 shares of common stock in conversion of $5,287 convertible notes payable at conversion
price of $0.01105: a loss of $1,882 was recorded. On
December 2, 2019, the Company issued 299,000 shares of common stock in conversion of $2,093 convertible notes payable at conversion
price of $0.007: a loss of $1,950 was recorded. On
December 3, 2019, an aggregate of 83,359 shares of the Company’s Series BB preferred stock were converted to 1,130,997 shares
of the Company’s common stock. The shares were converted within the terms of their original issue terms or agreement; therefore
a gain or loss was not recorded. On
December 10, 2019, the Company issued 715,383 shares of common stock in conversion of $5,723 convertible notes payable at conversion
price of $0.008: a loss of $1,262 was recorded. The
above debt conversions resulted in a total loss on conversions of $13,193, included under additional paid in capital. 2020
Transactions On
January 8, 2020, the Company issued 410,000 shares of common stock in conversion of $2,583 convertible notes payable at conversion
price of $0.0063: a loss of $4,251 was recorded. On
May 19, 2020, the Company issued 802,525 shares of common stock in conversion of $3,290 convertible notes payable at conversion
price of $0.0041: a loss of $3,378 was recorded. On
July 15, 2020, the Company issued 905,929 shares of common stock in conversion of $4,122 convertible notes payable at conversion
price of $0.00455: no loss was recorded. As
of September 30, 2020 and December 31, 2019, the Company has 10,078,492 and 7,960,038 common shares issued and outstanding, respectively. Designation
of Series AA Super Voting Preferred Stock On
June 30, 2014, the Company filed with the Secretary of State with Nevada an amendment to the Company’s Articles of Incorporation,
as amended (the “Articles of Incorporation”), authorizing the issuance of up to eleven million (11,000,000) of preferred
stock, par value $0.001 per share. On
May 2, 2014, the Company filed with the Secretary of State with Nevada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ten thousand (10,000) votes for each
share of Series AA Super Voting Preferred Stock held on the record date for the determination of stockholders entitled to vote
at each meeting of stockholders of the Company. The
holders of the Series AA Super Voting Preferred Stock shall not be entitled to receive dividends paid on the Company’s common
stock. Upon
liquidation, dissolution and winding up of the affairs of the Company, whether voluntary or involuntary, the holders of the Series
AA Super Voting Preferred Stock shall not be entitled to receive out of the assets of the Company, whether from capital or earnings
available for distribution, any amounts which will be otherwise available to and distributed to the common shareholders. The
shares of the Series AA Super Voting Preferred Stock will not be convertible into the shares of the Company’s common stock. During
2014, the Company and S &amp; M Chuah Enterprises Ltd, agreed to an exchange of 900,000,000 common shares previously issued to
S &amp; M Chuah Enterprises Ltd, entity controlled by Ken Chua, CEO &amp; board member for 500,000 shares of Series AA Preferred
Stock of the Corporation, par value $0.001 per share. The 900,000,000 common shares were returned to the Company’s transfer
agent for cancellation. The shares were valued on the date of the agreement using the par value of $0.001, since the shares were
non-convertible, non-tradable super voting only. During
2014, the Company and E-Network de Costa Rica S.A., entity controlled by Melvin Pereira mutually agreed upon amount of 500,000
shares of Series AA Preferred Stock of the Corporation, par value $0.001 per share, as a compensation for becoming the new CEO
of Pure Hospitality Solutions Inc. The shares were valued on the date of the agreement and are non-convertible, non-tradable super
voting only. On
November 26, 2019, the Company filed with the Secretary of State with Nevada an amendment to the Company’s Articles of Incorporation,
as amended (the “Articles of Incorporation”), authorizing the increase to 1,050,000 shares of the Series AA Super
Voting Preferred Stock. On
June 26, 2020, Meso Numismatics Inc. completed the repurchase of 1,000,000 shares of its Series AA (“Series AA”) Super
Voting Preferred Stock for an aggregate total purchase price equal to $160,000, representing all of the Series AA shares held
by E-Network de Costa Rica S.A. and S&amp;M Chuah Enterprises Ltd., respectively. As
of September 30, 2020, the Company had no preferred shares of Series AA Preferred Stock issued and outstanding. As of December
31, 2019, the Company had 1,000,000 preferred shares of Series AA Preferred Stock issued and outstanding. Designation
of Series BB Preferred Stock On
March 29, 2017, the Company filed with the Secretary of State with Nevada in the form of a Certificate of Designation that authorized
the issuance of up to one million (1,000,000) shares of a new series of preferred stock, par value $0.001 per share, designated
“Series BB Preferred Stock,” for which the board of directors established the rights, preferences and limitations
thereof. Each
holder of outstanding shares of Series BB Preferred Stock shall be entitled to convert on a 1 for 1 basis into shares of the Company’s
common stock, any or all of their shares of Series BB Preferred Stock after a minimum of six (6) months have elapsed from the
issuance of the preferred stock to the holder. The Series BB Preferred Stock has no voting rights until the Holder redeems the
preferred stock into the Company’s common stock. The Series BB Preferred Stock shall not be adjusted by the Corporation. The
holders of the Series BB Preferred Stock shall not be entitled to receive dividends paid on the Company’s common stock. The
Series BB Preferred Stock has a liquidation value of $1.00. Upon liquidation, dissolution and winding up of the affairs of the
Company, whether voluntary or involuntary, the holders of the Series BB Preferred Stock shall be entitled to share equally and
ratably in proportion to the preferred stock owned by the holder to receive out of the assets of the Company, whether from capital
or earnings available for distribution, any amounts which will be otherwise available to and distributed to the common shareholders. 2019
Transactions On
April 22, 2019, 3,010 shares of the Company’s Series BB preferred stock were converted to 34,422 shares of the Company’s
common stock. The shares were converted within the terms of their original issue terms or agreement; therefore a gain or loss
was not recorded. On
December 3, 2019, an aggregate of 83,359 shares of the Company’s Series BB preferred stock were converted to 1,130,997 shares
of the Company’s common stock. The shares were converted within the terms of their original issue terms or agreement; therefore
a gain or loss was not recorded. On
November 25, 2019, Meso Numismatics Inc. pursuant to the certificate of designation of the Series BB, elected to exchange the
preferred shares for other indebtedness calculated at a price per share equal to $1.20. Upon the Company’s mailing of the
Exchange Agreement, the shareholder shall have the option, within 30 days of such mailing date and subject to the execution of
this Agreement to receive the Indebtedness in the form of a convertible note. Should the shareholder not give the Meso Numismatics
Inc. notice the Indebtedness shall automatically be issued in the form of a promissory note. As of December 31, 2019, an aggregate
of 78,620 shares of the Company’s Series BB preferred stock were cancelled for an indebtedness of $429,241; a loss of $37,991
was recorded. As
of September 30, 2020 and December 31, 2019, the Company had 279,146 preferred shares of Series BB Preferred Stock issued and
outstanding. Designation
of Series DD Convertible Preferred Stock On
November 26, 2019, the Company filed with the Secretary of State with Nevada an amendment to the Company’s Articles of Incorporation,
as amended (the “Articles of Incorporation”), authorizing ten thousand (10,000) shares of a new series of preferred
stock, par value $0.001 per share, designated “Series DD Convertible Preferred Stock,” for which the board of directors
established the rights, preferences and limitations thereof. Each
holder of outstanding shares of Series DD Convertible Preferred Stock shall be entitled to its shares of Series DD Convertible
Preferred Stock into a number of fully paid and nonassessable shares of common stock determined by multiplying the number of issued
and outstanding shares of common stock of the Company on the date of conversion by 3.17 conversion price. The
holders of the Series DD Convertible Preferred Stock shall not be entitled to receive dividends paid on the Company’s common
stock. The
holders of the Series DD Convertible Preferred Stock shall not be entitled to vote on any matter submitted to the shareholders
of the Company for their vote, waiver, release or other action. As
of September 30, 2020 and December 31, 2019, the Company had no preferred shares of Series DD Convertible Preferred Stock issued
and outstanding. Stock
Payable On
June 26, 2020, due to Mr. Pereira’s resignation, Meso Numismatics Inc.’s Board of Directors appointed Mr. David Christensen,
current Director and President of the Company, to serve as Chief Executive Officer, Chief Financial Officer and Secretary, effective
June 27, 2020 and granted 50,000 shares of Series AA to Mr. David Christensen. The
$166,795 value of the Series AA Super Voting Preferred Stock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 transactions
averages approximately 30%, which represents the value of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On
March 31, 2018, the Company changed its corporate registered offices to 433 Plaza Real Suite, 275, Boca Raton, Florida 33432.
The online virtual office lease is for a month to month term at $53.10 per month. Prior to March 31, 2018, the Company shared
its corporate registered offices with Ajene Watson LLC at 3265 Johnson Avenue, Suite 213, Riverdale, NY 10463. The lease is for
a year-to-year term. During the year ended December 31, 2019 and the year ended December 31, 2018, the Company incurred no material
rent expenses. The Company has no physical office leases that required implementation of ASU 842 in the year ended December 31,
2019 to assets and liabilities. On
November 27, 2019, and in connection with the execution of the Assignment and the LOI, the Company’s Board of Directors
appointed Mr. David Christensen former director and CEO of Lans Holdings, Inc., to serve as director and president of the Company
(see Note 1). On
December 3, 2019, Melvin Pereira, the CEO, converted 18,500 shares of the 25,000 shares of Series BB preferred stock to acquire
one hundred (100%) percent of Meso’s common stock into 250,999 shares of the Company’s common stock and elected to
exchange the remaining 6,500 shares of Series BB preferred stock for a promissory note of $7,800. On
June 25, 2020, Mr. Martin Chuah submitted his resignation as Director of the Company, effective June 26, 2020. There are no disagreements
between Mr. Chuah and Meso Numismatics Inc. on any matter relating to its operations, policies or practices. On
June 26, 2020, Mr. Melvin Pereira submitted his resignation as Chief Executive Officer, Chief Financial Officer, Secretary and
Director of Meso Numismatics Inc., effective June 26, 2020. There are no disagreements between Mr. Pereira and Meso Numismatics
Inc. on any matter relating to its operations, policies or practices. On
June 26, 2020, Meso Numismatics Inc. completed the repurchase of 1,000,000 shares of its Series AA (“Series AA”) Super
Voting Preferred Stock for an aggregate total purchase price equal to $160,000, representing all of the Series AA shares held
by E-Network de Costa Rica S.A. and S&amp;M Chuah Enterprises Ltd., respectively. On
June 26, 2020, due to Mr. Pereira’s resignation, Meso Numismatics Inc.’s Board of Directors appointed Mr. David Christensen,
current Director and President of the Company, to serve as Chief Executive Officer, Chief Financial Officer and Secretary, effective
June 27, 2020 and granted 50,000 shares of Series AA to Mr. David Christens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On
May 12, 2015, the Company issued a convertible promissory Note (the “Note”) in the principal amount of $25,000 to
Tarpon Bay Partners, LLC (“Tarpon Bay”), whose principal at the time, is now known as a “Bad Actor” under
SEC rules. On or about January 23, 2017, Tarpon Bay elected to convert principal and interest under the Note into shares of the
Company’s common stock. On or about June 6, 2017 the Note was assigned to J.P. Carey Enterprises, Inc. (“J.P.”).
On or about June 7, 2017, J.P. elected to convert principal and interest under the Note into shares of the Company’s common
stock. Joseph Canouse, a principal at J.P. initiated a lawsuit against the Company in Fulton County Court, in Georgia for, amongst
other things, breach of contract. A default judgment was entered into against the Company for failure to respond to these claims.
The court then issued an Order of Judgement against the Company in the amount of $282,500 which was recorded in accounts payable
as of December 31, 2017. The Company appealed the Courts’ decision and in November 2018, and the Court of Appeals vacated
the award of the entire judgment amount and remanded the case back to the trial court with instructions. The trial court proceeded
to hear oral arguments on the Company’s previously filed Motion to Set Aside Default Judgment on February 3, 2021. The Court
has since indicated that it is inclined to grant the Company’s Motion to Set Aside Default Judgment and requested that the
Company submit a proposed order for the Court’s review. The Company’s counsel submitted the Proposed Order granting
the motion on February 23, 2021. If entered, which is expected, the default judgment will be set aside, and the Company will file
its Answer and a Motion to Dismiss for lack of personal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9 – PROPERTY AND EQUIPMENT, NET Property
and equipment, net consisted of the following:
September 30, December 31,
Computer and office equipment
(5 year useful life) $ 4,000 $ 4,000
Less: accumulated
depreciation (1,600 ) (1,000 )
Total property
and equipment, net $ 2,400 $ 3,000 Depreciation
expense for the nine months ended September 30, 2020 and the year ended December 31, 2019 was $600 and $1,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NOTE
10 – PREPAID EXPENSES AND OTHER CURRENT ASSETS On
April 22, 2020, the Company entered into a Second Post Closing Amendment to the Assignment, which extended the deadline to enter
into the New LOI to 150 days from the execution of the Second Amendment and option to receive Series CC Convertible Preferred
Stock granted to Lans Holdings Inc. has been extended to 150 days from the execution of the Second Amendment. In
addition, the Company shall pay an advance amount equal to $225,000 to Global Stem Cells Group Inc, which shall be paid as follows:
● An
amount equal to $50,000 within 20 business days of the execution of this herein Second
Amendment;
● An
amount equal to $75,000 within 60 business days from the initial $50,000 payment above
and;
● The
remaining balance to be paid in full at the latest upon execution of the Definitive Agreement
or at such other date as shall be specified by the Parties. On
September 16, 2020, Meso Numismatics Inc. entered into a Third Post Closing Amendment to the Assignment and Assumption Agreement
originally entered into on November 27, 2019 with Global Stem Cells Group Inc., Benito Novas, and Lans Holdings Inc., which Assignment
was first amended pursuant to the Post Closing Amendment to the Assignment and Assumption Agreement entered into on December 23,
2019. The Original Agreement is amended to extend the deadline to enter into the New LOI to 180 days from the execution of the
Third Amendment and option to receive Series CC Convertible Preferred Stock granted to Lans Holdings Inc. has been extended to
180 days from the execution of the Third Amendment. In
addition, the Company shall pay the remaining balance equal to $100,000 to Global Stem Cells Group Inc, which shall be paid as
follows:
● An
amount equal to $50,000 upon the execution of the Third Amendment;
● The
remaining balance to be paid in full at the latest upon execution of the Definitive Agreement
or at such other date as shall be specified by the Parties. On
May 7, 2020, July 24, 2020 and September 17, 2020, the Company made advance payments in the amount of $175,000 to Global Stem
Cells Group Inc, which was recorded as a prepaid expense and other current asset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On
November 12, 2020, the Company filed with the Secretary of State in Nevada the amendment to Certificate of Designation authorizing
the increase from 1,000 to 8,000,000 shares of the Series CC Convertible Preferred Stock. On
November 16, 2020, Meso Numismatics Inc. and Lans Holdings Inc. confirmed that an option has been granted to Lans Holdings Inc.
to increase the Series CC Convertible Preferred Stock from 1,000 to 8,000,000 shares. On
November 30, 2020, the Company issued 791,104 shares of common stock in conversion of $4,747 convertible notes payable at conversion
price of $0.0070: a loss of $2,034 was recorded. On
December 7, 2020, we signed Debt Restructure Agreements to restructure the debt obligations with three separate lenders.
The three lenders all had outstanding convertible promissory notes with our company in the aggregate principal amount plus accrued
but unpaid interest of $5,379,624, and the parties have agreed to terminate the old convertible promissory notes in favor of new
secured promissory notes and warrants to purchase shares of our common stock. We agreed to the new notes and warrants over
the prior convertible notes because the old notes were in default and contained unfavorable terms on conversions. The new notes
extended the maturity date, are not convertible into our common shares, but instead secure the debt obligations with our assets.
The new notes have a maturity date of December 7, 2023 and an aggregate principal amount of $5,379,624 and, as an incentive; we
have issued cashless warrants to purchase 15,000,000 shares of our common stock at an exercise price of $0.03 per share in connection
with the restru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udited consolidated financial statements include the accounts of the Company and its wholly-owned subsidiaries, Pure Hospitality
Solutions, Inc. and Meso Numismatics Corp. All intercompany transactions have been eliminated.</t>
        </is>
      </c>
    </row>
    <row r="5">
      <c r="A5" s="4" t="inlineStr">
        <is>
          <t>Use of Estimates in Financial Statement Presentation</t>
        </is>
      </c>
      <c r="B5" s="4" t="inlineStr">
        <is>
          <t>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amounts for the prior year have been revised or reclassified to conform to the current year presentation. On
September 26, 2018, a 1:1000 reverse stock split was approved by the Financial Industry Regulatory Authority (“FINRA”)
for shareholders of record as of September 26, 2018. All share and per share information has been retroactively adjusted to give
effect to the Reverse Stock Split, including the financial statements and notes thereto.</t>
        </is>
      </c>
    </row>
    <row r="7">
      <c r="A7" s="4" t="inlineStr">
        <is>
          <t>Cash and Cash Equivalents</t>
        </is>
      </c>
      <c r="B7" s="4" t="inlineStr">
        <is>
          <t>Cash
and Cash Equivalents The
Company considers all highly liquid accounts with original maturities of three months or less to be cash equivalents. At September
30, 2020 and December 31, 2019, all of the Company’s cash was deposited in major banking institutions. There were no cash
equivalents as of September 30, 2020 and December 31, 2019.</t>
        </is>
      </c>
    </row>
    <row r="8">
      <c r="A8" s="4" t="inlineStr">
        <is>
          <t>Inventory</t>
        </is>
      </c>
      <c r="B8" s="4" t="inlineStr">
        <is>
          <t>Inventory The
Company’s inventory is comprised of roughly 50% coins and medals and 50% paper money. The Company has a meticulous process
for the acquisition and sales process for each coin item. The Company specializes in coins from the Meso region, but also acquires
coins and medals from elsewhere around the world As
of September 30, 2020, the Company is working on an inventory tracking system by serial number. Until such time as an inventory
tracking system exists, the inventory costs cannot be properly confirmed and written-off to cost of revenue.</t>
        </is>
      </c>
    </row>
    <row r="9">
      <c r="A9" s="4" t="inlineStr">
        <is>
          <t>Derivative Instruments</t>
        </is>
      </c>
      <c r="B9" s="4" t="inlineStr">
        <is>
          <t>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Binomial option pricing model to value the derivative instruments.</t>
        </is>
      </c>
    </row>
    <row r="10">
      <c r="A10" s="4" t="inlineStr">
        <is>
          <t>Revenue Recognition</t>
        </is>
      </c>
      <c r="B10" s="4" t="inlineStr">
        <is>
          <t>Revenue
Recognition Effective
January 1, 2018, the Company adopted ASC 606 — Revenue from Contracts with Customers. Under ASC 606, the Company recognizes
revenue from the sale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the period ended September 30
2020 and December 31, 2019. The
Company’s revenue stream is acquiring rare coins and banknotes from Latin America at reduced costs, which it then sends
to Numismatic Guaranty Corporation and Paper Money Guaranty for authentication and grading. Once graded, the inventory is transferred
to Meso’s Florida-based location and then sent around the world to the Company’s many customers, with sales recorded
net of fees. The Company recognizes revenue when it satisfies a performance obligation by transferring control over a product
to a customer. Revenue is measured based on the consideration the Company receives in exchange for those products.</t>
        </is>
      </c>
    </row>
    <row r="11">
      <c r="A11" s="4" t="inlineStr">
        <is>
          <t>Income Taxes</t>
        </is>
      </c>
      <c r="B11" s="4" t="inlineStr">
        <is>
          <t>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t>
        </is>
      </c>
    </row>
    <row r="12">
      <c r="A12" s="4" t="inlineStr">
        <is>
          <t>Net Earnings (Losses) Per Common Share</t>
        </is>
      </c>
      <c r="B12" s="4" t="inlineStr">
        <is>
          <t>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convertible notes payable (calculated using the treasury stock
method). Common stock issuable is considered outstanding as of the original approval date for purposes of earnings per share computations.
As of September 30, 2020 the conversion of convertible notes would result in an additional 455,297,705 shares of common stock.</t>
        </is>
      </c>
    </row>
    <row r="13">
      <c r="A13" s="4" t="inlineStr">
        <is>
          <t>Fair Value of Financial Instruments</t>
        </is>
      </c>
      <c r="B13" s="4" t="inlineStr">
        <is>
          <t xml:space="preserve">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September 30, 2020 and December 31, 2019, the carrying amounts of the Company’s financial instruments, including cash, account
payables, and accrued expenses, approximate their respective fair value due to the short-term nature of these instruments. At
September 30, 2020 and December 31, 2019, the Company does not have any assets or liabilities except for derivative liabilities
and convertible notes payable required to be measured at fair value in accordance with FASB ASC Topic 820, Fair Value Measurement. The
following presents the Company’s fair value hierarchy for those assets and liabilities measured at fair value on non-recurring
basis as of September 30, 2020 and December 31, 2019:
Level
1 Level
2 Level
3 Total
September 30, 2020
Convertible Notes Payable,
net of discount $ - $ 2,484,791 $ - $ 2,484,791
Derivative Liability - - 15,083,745 15,083,745
Total $ - $ 2,484,791 $ 15,083,745 $ 17,568,536
December
31, 2019
Convertible Notes Payable, net of
discount $ - $ 1,275,013 $ - $ 1,275,013
Derivative Liability - - 4,730,990 4,730,990
Total $ - $ 1,275,013 $ 4,730,990 $ 6,006,003 </t>
        </is>
      </c>
    </row>
    <row r="14">
      <c r="A14" s="4" t="inlineStr">
        <is>
          <t>Comprehensive Income</t>
        </is>
      </c>
      <c r="B14" s="4" t="inlineStr">
        <is>
          <t>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September 30, 2020 and December 31, 2019, the Company had
no items that represent comprehensive loss and, therefore, has not included a schedule of comprehensive loss in the financial
statements.</t>
        </is>
      </c>
    </row>
    <row r="15">
      <c r="A15" s="4" t="inlineStr">
        <is>
          <t>Stock Based Compensation</t>
        </is>
      </c>
      <c r="B15" s="4" t="inlineStr">
        <is>
          <t>Stock
Based Compensation Stock
based compensation costs are measured at fair value on date of grant and recognition of compensation over the service period for
awards expected to vest. The Company determines the fair value of awards using the Black - Scholes valuation model.</t>
        </is>
      </c>
    </row>
    <row r="16">
      <c r="A16" s="4" t="inlineStr">
        <is>
          <t>New Accounting Pronouncements</t>
        </is>
      </c>
      <c r="B16" s="4" t="inlineStr">
        <is>
          <t>New
Accounting Pronouncements In
May 2014, the Financial Accounting Standards Board (FASB) issued Accounting Standards Update (ASU) No. 2014-09, Revenue from
Contracts with Customers In
February 2016, the FASB issued ASU No. 2016-02 , Leases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Company has adopted ASU 2018-07 in the first quarter of 2019. The adoption of ASU 2018-07 did not have a material impact on the
Company’s financial statements and related disclosures. In
August 2018, the FASB issued ASU No. 2018-13, Fair Value Measurement (Topic 820) Other
accounting standards and amendments to existing accounting standards that have been issued and have future effective dates are
not applicable or are not expected to have a significant impact on the Company’s consolidated financial statements</t>
        </is>
      </c>
    </row>
    <row r="17">
      <c r="A17" s="4" t="inlineStr">
        <is>
          <t>Going Concern</t>
        </is>
      </c>
      <c r="B17" s="4" t="inlineStr">
        <is>
          <t>Going
Concern The
financial statements have been prepared assuming the Company will continue as a going concern. The Company has incurred losses
since inception, resulting in an accumulated deficit of approximately $39,535,005 and negative working capital of $18,435,209
as of September 30, 2020 and future losses are anticipated. These factors, among others, generally tend to raise substantial doubt
as to its ability to obtain additional long-term debt or equity financing in order to have the necessary resources to further
design, develop and launch the website and market the Company’s new service. In
order to continue as a going concern, the Company needs to develop a reliable source of revenues, and achieve a profitable level
of operations in the future and/or to obtain the necessary financing to meet its obligations arising from normal business operations
when they come due. To
fund basic operations for the next twelve months, the Company projects a need for $750,000 that will have to be raised through
debt or equity. In addition to the estimated $300,000 for operating expenses the Company is budgeting $180,000 for advertising
and marketing and $90,000 for new technology. To attract more customers to Meso Numismatics, the Company plans on hiring an advertising
firm and placing more ads on sites such as NGC and PMG. Along with the advertising program the Company plans on investing in upgrading
and expanding the Meso App. To continue expanding sales the Company plans to invest $90,000 to acquire additional inventory along
with exploring possible acquisitions, which the Company estimates it will need approximately $100,000. Accordingly,
the audited financial statements are accounted for as if the Company is a going concern and does not include any adjustments relating
to the recoverability and classification of recorded asset amounts or the amount and classification of liabilities or other adjustments
that might be necessary should b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s and liabilities measured at fair value on non-recurring basis</t>
        </is>
      </c>
      <c r="B4" s="4" t="inlineStr">
        <is>
          <t xml:space="preserve">Level
1 Level
2 Level
3 Total
September 30, 2020
Convertible Notes Payable,
net of discount $ - $ 2,484,791 $ - $ 2,484,791
Derivative Liability - - 15,083,745 15,083,745
Total $ - $ 2,484,791 $ 15,083,745 $ 17,568,536
December
31, 2019
Convertible Notes Payable, net of
discount $ - $ 1,275,013 $ - $ 1,275,013
Derivative Liability - - 4,730,990 4,730,990
Total $ - $ 1,275,013 $ 4,730,990 $ 6,006,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59473</v>
      </c>
      <c r="C3" s="6" t="n">
        <v>23379</v>
      </c>
    </row>
    <row r="4">
      <c r="A4" s="4" t="inlineStr">
        <is>
          <t>Prepaid expenses and other current assets</t>
        </is>
      </c>
      <c r="B4" s="5" t="n">
        <v>175000</v>
      </c>
      <c r="C4" s="4" t="inlineStr">
        <is>
          <t xml:space="preserve"> </t>
        </is>
      </c>
    </row>
    <row r="5">
      <c r="A5" s="4" t="inlineStr">
        <is>
          <t>Total current assets</t>
        </is>
      </c>
      <c r="B5" s="5" t="n">
        <v>234473</v>
      </c>
      <c r="C5" s="5" t="n">
        <v>23379</v>
      </c>
    </row>
    <row r="6">
      <c r="A6" s="4" t="inlineStr">
        <is>
          <t>Property and equipment, net</t>
        </is>
      </c>
      <c r="B6" s="5" t="n">
        <v>2400</v>
      </c>
      <c r="C6" s="5" t="n">
        <v>3000</v>
      </c>
    </row>
    <row r="7">
      <c r="A7" s="4" t="inlineStr">
        <is>
          <t>Total assets</t>
        </is>
      </c>
      <c r="B7" s="5" t="n">
        <v>236873</v>
      </c>
      <c r="C7" s="5" t="n">
        <v>26379</v>
      </c>
    </row>
    <row r="8">
      <c r="A8" s="3" t="inlineStr">
        <is>
          <t>Current liabilities</t>
        </is>
      </c>
    </row>
    <row r="9">
      <c r="A9" s="4" t="inlineStr">
        <is>
          <t>Accounts payable and accrued liabilities</t>
        </is>
      </c>
      <c r="B9" s="5" t="n">
        <v>363975</v>
      </c>
      <c r="C9" s="5" t="n">
        <v>423209</v>
      </c>
    </row>
    <row r="10">
      <c r="A10" s="4" t="inlineStr">
        <is>
          <t>Convertible notes payable, net</t>
        </is>
      </c>
      <c r="B10" s="5" t="n">
        <v>2470152</v>
      </c>
      <c r="C10" s="5" t="n">
        <v>1274959</v>
      </c>
    </row>
    <row r="11">
      <c r="A11" s="4" t="inlineStr">
        <is>
          <t>Accrued interest</t>
        </is>
      </c>
      <c r="B11" s="5" t="n">
        <v>751810</v>
      </c>
      <c r="C11" s="5" t="n">
        <v>537225</v>
      </c>
    </row>
    <row r="12">
      <c r="A12" s="4" t="inlineStr">
        <is>
          <t>Derivative liability</t>
        </is>
      </c>
      <c r="B12" s="5" t="n">
        <v>15083745</v>
      </c>
      <c r="C12" s="5" t="n">
        <v>4730990</v>
      </c>
    </row>
    <row r="13">
      <c r="A13" s="4" t="inlineStr">
        <is>
          <t>Total current liabilities</t>
        </is>
      </c>
      <c r="B13" s="5" t="n">
        <v>18669682</v>
      </c>
      <c r="C13" s="5" t="n">
        <v>6966383</v>
      </c>
    </row>
    <row r="14">
      <c r="A14" s="3" t="inlineStr">
        <is>
          <t>Long term liabilities</t>
        </is>
      </c>
    </row>
    <row r="15">
      <c r="A15" s="4" t="inlineStr">
        <is>
          <t>Convertible notes payable, net</t>
        </is>
      </c>
      <c r="B15" s="5" t="n">
        <v>14639</v>
      </c>
      <c r="C15" s="5" t="n">
        <v>54</v>
      </c>
    </row>
    <row r="16">
      <c r="A16" s="4" t="inlineStr">
        <is>
          <t>Notes payable-related parties</t>
        </is>
      </c>
      <c r="B16" s="5" t="n">
        <v>7800</v>
      </c>
      <c r="C16" s="5" t="n">
        <v>7800</v>
      </c>
    </row>
    <row r="17">
      <c r="A17" s="4" t="inlineStr">
        <is>
          <t>Notes payable</t>
        </is>
      </c>
      <c r="B17" s="5" t="n">
        <v>395745</v>
      </c>
      <c r="C17" s="5" t="n">
        <v>324268</v>
      </c>
    </row>
    <row r="18">
      <c r="A18" s="4" t="inlineStr">
        <is>
          <t>Total liabilities</t>
        </is>
      </c>
      <c r="B18" s="5" t="n">
        <v>19087866</v>
      </c>
      <c r="C18" s="5" t="n">
        <v>7298505</v>
      </c>
    </row>
    <row r="19">
      <c r="A19" s="4" t="inlineStr">
        <is>
          <t>Common stock, $0.001 par value; 6,500,000,000 shares authorized; 11,680,806 and 9,562,352 shares issued and 10,078,492 and 7,960,038 shares outstanding for the quarter ended September 30, 2020 and the year ended December 31, 2019, respectively</t>
        </is>
      </c>
      <c r="B19" s="5" t="n">
        <v>10080</v>
      </c>
      <c r="C19" s="5" t="n">
        <v>7961</v>
      </c>
    </row>
    <row r="20">
      <c r="A20" s="4" t="inlineStr">
        <is>
          <t>Additional paid in capital</t>
        </is>
      </c>
      <c r="B20" s="5" t="n">
        <v>20423127</v>
      </c>
      <c r="C20" s="5" t="n">
        <v>20524380</v>
      </c>
    </row>
    <row r="21">
      <c r="A21" s="4" t="inlineStr">
        <is>
          <t>Stock payable</t>
        </is>
      </c>
      <c r="B21" s="5" t="n">
        <v>166795</v>
      </c>
      <c r="C21" s="4" t="inlineStr">
        <is>
          <t xml:space="preserve"> </t>
        </is>
      </c>
    </row>
    <row r="22">
      <c r="A22" s="4" t="inlineStr">
        <is>
          <t>Accumulated deficit</t>
        </is>
      </c>
      <c r="B22" s="5" t="n">
        <v>-39535005</v>
      </c>
      <c r="C22" s="5" t="n">
        <v>-27889477</v>
      </c>
    </row>
    <row r="23">
      <c r="A23" s="4" t="inlineStr">
        <is>
          <t>Total stockholders' deficit</t>
        </is>
      </c>
      <c r="B23" s="5" t="n">
        <v>-18934724</v>
      </c>
      <c r="C23" s="5" t="n">
        <v>-7355857</v>
      </c>
    </row>
    <row r="24">
      <c r="A24" s="4" t="inlineStr">
        <is>
          <t>Total liabilities and stockholders' deficit</t>
        </is>
      </c>
      <c r="B24" s="5" t="n">
        <v>236873</v>
      </c>
      <c r="C24" s="5" t="n">
        <v>26379</v>
      </c>
    </row>
    <row r="25">
      <c r="A25" s="4" t="inlineStr">
        <is>
          <t>Series CC Preferred Stock</t>
        </is>
      </c>
    </row>
    <row r="26">
      <c r="A26" s="3" t="inlineStr">
        <is>
          <t>Long term liabilities</t>
        </is>
      </c>
    </row>
    <row r="27">
      <c r="A27" s="4" t="inlineStr">
        <is>
          <t>Preferred stock value</t>
        </is>
      </c>
      <c r="B27" s="5" t="n">
        <v>83731</v>
      </c>
      <c r="C27" s="5" t="n">
        <v>83731</v>
      </c>
    </row>
    <row r="28">
      <c r="A28" s="4" t="inlineStr">
        <is>
          <t>Total stockholders' deficit</t>
        </is>
      </c>
      <c r="B28" s="5" t="n">
        <v>83731</v>
      </c>
      <c r="C28" s="5" t="n">
        <v>83731</v>
      </c>
    </row>
    <row r="29">
      <c r="A29" s="4" t="inlineStr">
        <is>
          <t>Series AA Preferred Stock</t>
        </is>
      </c>
    </row>
    <row r="30">
      <c r="A30" s="3" t="inlineStr">
        <is>
          <t>Long term liabilities</t>
        </is>
      </c>
    </row>
    <row r="31">
      <c r="A31" s="4" t="inlineStr">
        <is>
          <t>Preferred stock value</t>
        </is>
      </c>
      <c r="B31" s="4" t="inlineStr">
        <is>
          <t xml:space="preserve"> </t>
        </is>
      </c>
      <c r="C31" s="5" t="n">
        <v>1000</v>
      </c>
    </row>
    <row r="32">
      <c r="A32" s="4" t="inlineStr">
        <is>
          <t>Total stockholders' deficit</t>
        </is>
      </c>
      <c r="B32" s="4" t="inlineStr">
        <is>
          <t xml:space="preserve"> </t>
        </is>
      </c>
      <c r="C32" s="5" t="n">
        <v>1000</v>
      </c>
    </row>
    <row r="33">
      <c r="A33" s="4" t="inlineStr">
        <is>
          <t>Series BB Preferred Stock</t>
        </is>
      </c>
    </row>
    <row r="34">
      <c r="A34" s="3" t="inlineStr">
        <is>
          <t>Long term liabilities</t>
        </is>
      </c>
    </row>
    <row r="35">
      <c r="A35" s="4" t="inlineStr">
        <is>
          <t>Preferred stock value</t>
        </is>
      </c>
      <c r="B35" s="5" t="n">
        <v>279</v>
      </c>
      <c r="C35" s="5" t="n">
        <v>279</v>
      </c>
    </row>
    <row r="36">
      <c r="A36" s="4" t="inlineStr">
        <is>
          <t>Total stockholders' deficit</t>
        </is>
      </c>
      <c r="B36" s="6" t="n">
        <v>279</v>
      </c>
      <c r="C36" s="6" t="n">
        <v>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reissued the below notes to lenders</t>
        </is>
      </c>
      <c r="B4" s="4" t="inlineStr">
        <is>
          <t xml:space="preserve">Original
Date of Note Note
Date Maturity
Date Principal
Face Amount of Note Interest
Rate
12/12/2016 11/27/2019 11/27/2020 $ 239,196.00 10 %
12/15/2016 11/27/2019 11/27/2020 291,930.00 12 %
5/16/2019 11/27/2019 11/27/2020 83,000.00 15 %
6/28/2019 11/27/2019 11/27/2020 191,000.00 15 %
7/15/2019 11/27/2019 11/27/2020 84,500.00 15 %
8/2/2019 11/27/2019 11/27/2020 98,000.00 15 %
9/17/2019 11/27/2019 11/27/2020 92,000.00 15 %
$ 1,079,626.00 </t>
        </is>
      </c>
    </row>
    <row r="5">
      <c r="A5" s="4" t="inlineStr">
        <is>
          <t>Schedule of notes payable</t>
        </is>
      </c>
      <c r="B5" s="4" t="inlineStr">
        <is>
          <t xml:space="preserve">September 30,
December 31,
Convertible notes payable $ 3,168,366 $ 2,563,145
Less: Discount 683,575 1,288,132
Convertible notes payable, net $ 2,484,791 $ 1,275,013 </t>
        </is>
      </c>
    </row>
    <row r="6">
      <c r="A6" s="4" t="inlineStr">
        <is>
          <t>Schedule of fair values of embedded convertible notes derivatives</t>
        </is>
      </c>
      <c r="B6" s="4" t="inlineStr">
        <is>
          <t xml:space="preserve">September
30, December
31,
2020 2019
Common stock issuable 455,297,705 266,447,568
Market value of common stock on measurement
date $ 0.0340 $ 0.0196
Adjusted exercise price $ 0.00005-$0.0074 $ 0.00005-$0.0187
Risk free interest rate 0.23 % 1.60 %
Instrument lives in years 1.00 Year 1.00 Years
Expected volatility 508 % 575 %
Expected dividend yields None None </t>
        </is>
      </c>
    </row>
    <row r="7">
      <c r="A7" s="4" t="inlineStr">
        <is>
          <t>Schedule of fair value of derivative liability</t>
        </is>
      </c>
      <c r="B7" s="4" t="inlineStr">
        <is>
          <t xml:space="preserve">Balance at December 31, 2018 $ 2,938,317
Additions 1,541,248
Fair value loss 295,863
Conversions (44,438 )
Balance at December 31, 2019 4,730,990
Additions 532,400
Fair value loss 9,836,815
Conversions (16,460 )
Balance at September 30, 2020 $ 15,083,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September 30, December 31,
Computer and office equipment
(5 year useful life) $ 4,000 $ 4,000
Less: accumulated
depreciation (1,600 ) (1,000 )
Total property
and equipment, net $ 2,400 $ 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 USD ($)</t>
        </is>
      </c>
      <c r="B1" s="2" t="inlineStr">
        <is>
          <t>Jul. 02, 2018</t>
        </is>
      </c>
      <c r="C1" s="2" t="inlineStr">
        <is>
          <t>Aug. 04, 2017</t>
        </is>
      </c>
      <c r="D1" s="2" t="inlineStr">
        <is>
          <t>Nov. 27, 2019</t>
        </is>
      </c>
      <c r="E1" s="2" t="inlineStr">
        <is>
          <t>Sep. 30, 2020</t>
        </is>
      </c>
      <c r="F1" s="2" t="inlineStr">
        <is>
          <t>Jun. 27, 2020</t>
        </is>
      </c>
      <c r="G1" s="2" t="inlineStr">
        <is>
          <t>Jun. 26, 2020</t>
        </is>
      </c>
      <c r="H1" s="2" t="inlineStr">
        <is>
          <t>Dec. 31, 2019</t>
        </is>
      </c>
      <c r="I1" s="2" t="inlineStr">
        <is>
          <t>Nov. 26, 2019</t>
        </is>
      </c>
      <c r="J1" s="2" t="inlineStr">
        <is>
          <t>Nov. 16, 2016</t>
        </is>
      </c>
    </row>
    <row r="2">
      <c r="A2" s="3" t="inlineStr">
        <is>
          <t>Organization and Description of Business (Details) [Line Items]</t>
        </is>
      </c>
    </row>
    <row r="3">
      <c r="A3" s="4" t="inlineStr">
        <is>
          <t>Share issuance of series BB preferred</t>
        </is>
      </c>
      <c r="C3" s="5" t="n">
        <v>25000</v>
      </c>
    </row>
    <row r="4">
      <c r="A4" s="4" t="inlineStr">
        <is>
          <t>Percentage of acquire</t>
        </is>
      </c>
      <c r="C4" s="4" t="inlineStr">
        <is>
          <t>100.00%</t>
        </is>
      </c>
      <c r="J4" s="4" t="inlineStr">
        <is>
          <t>100.00%</t>
        </is>
      </c>
    </row>
    <row r="5">
      <c r="A5" s="4" t="inlineStr">
        <is>
          <t>Description of reverse stock split</t>
        </is>
      </c>
      <c r="B5" s="4" t="inlineStr">
        <is>
          <t>the Board of Directors authorized and shareholders approved a 1-for-1,000 reverse stock split of its issued and outstanding shares of common stock held by the holders of record. The prior year financials have been changed to reflect the 1-for-1,000 reverse stock split.</t>
        </is>
      </c>
      <c r="E5" s="4" t="inlineStr">
        <is>
          <t>1:1000 reverse stock split</t>
        </is>
      </c>
    </row>
    <row r="6">
      <c r="A6" s="4" t="inlineStr">
        <is>
          <t>Share issuance of common stock</t>
        </is>
      </c>
      <c r="D6" s="5" t="n">
        <v>50000000</v>
      </c>
    </row>
    <row r="7">
      <c r="A7" s="4" t="inlineStr">
        <is>
          <t>Bear interest rate, description</t>
        </is>
      </c>
      <c r="E7" s="4" t="inlineStr">
        <is>
          <t>&amp;#x25cf;Assume certain Convertible Redeemable Notes issued by Lans Holdings Inc. to a lender, pursuant to the Assignment and Assumption Agreement and subject to any pre-existing defaults under the Notes, Meso Numismatics Inc. reissued an aggregate of $1,079,626 of Convertible Redeemable Notes to the lender which bear interest at a rate varying from ten (10%) to fifteen (15%) percent, and have a one (1) year maturity date.</t>
        </is>
      </c>
    </row>
    <row r="8">
      <c r="A8" s="4" t="inlineStr">
        <is>
          <t>Aggregate of convertible redeemable notes (in Dollars)</t>
        </is>
      </c>
      <c r="E8" s="6" t="n">
        <v>1079626</v>
      </c>
    </row>
    <row r="9">
      <c r="A9" s="4" t="inlineStr">
        <is>
          <t>Conversion shares</t>
        </is>
      </c>
      <c r="E9" s="5" t="n">
        <v>1000</v>
      </c>
    </row>
    <row r="10">
      <c r="A10" s="4" t="inlineStr">
        <is>
          <t>Conversion price (in Dollars per share)</t>
        </is>
      </c>
      <c r="E10" s="9" t="n">
        <v>0.8</v>
      </c>
    </row>
    <row r="11">
      <c r="A11" s="4" t="inlineStr">
        <is>
          <t>Compensation expense (in Dollars)</t>
        </is>
      </c>
      <c r="E11" s="6" t="n">
        <v>1163357</v>
      </c>
    </row>
    <row r="12">
      <c r="A12" s="4" t="inlineStr">
        <is>
          <t>Convertible redeemable notes issued (in Dollars)</t>
        </is>
      </c>
      <c r="E12" s="6" t="n">
        <v>1079626</v>
      </c>
    </row>
    <row r="13">
      <c r="A13" s="4" t="inlineStr">
        <is>
          <t>Series CC Preferred Stock [Member]</t>
        </is>
      </c>
    </row>
    <row r="14">
      <c r="A14" s="3" t="inlineStr">
        <is>
          <t>Organization and Description of Business (Details) [Line Items]</t>
        </is>
      </c>
    </row>
    <row r="15">
      <c r="A15" s="4" t="inlineStr">
        <is>
          <t>Preferred stock, shares issued</t>
        </is>
      </c>
      <c r="E15" s="5" t="n">
        <v>1000</v>
      </c>
      <c r="H15" s="5" t="n">
        <v>1000</v>
      </c>
    </row>
    <row r="16">
      <c r="A16" s="4" t="inlineStr">
        <is>
          <t>Preferred Stock value (in Dollars)</t>
        </is>
      </c>
      <c r="E16" s="6" t="n">
        <v>83731</v>
      </c>
    </row>
    <row r="17">
      <c r="A17" s="4" t="inlineStr">
        <is>
          <t>Preferred stock, shares authorized</t>
        </is>
      </c>
      <c r="E17" s="5" t="n">
        <v>1000</v>
      </c>
      <c r="H17" s="5" t="n">
        <v>1000</v>
      </c>
      <c r="I17" s="5" t="n">
        <v>1000</v>
      </c>
    </row>
    <row r="18">
      <c r="A18" s="4" t="inlineStr">
        <is>
          <t>Preferred stock value (in Dollars)</t>
        </is>
      </c>
      <c r="E18" s="6" t="n">
        <v>83731</v>
      </c>
      <c r="H18" s="6" t="n">
        <v>83731</v>
      </c>
    </row>
    <row r="19">
      <c r="A19" s="4" t="inlineStr">
        <is>
          <t>Series AA Preferred Stock [Member]</t>
        </is>
      </c>
    </row>
    <row r="20">
      <c r="A20" s="3" t="inlineStr">
        <is>
          <t>Organization and Description of Business (Details) [Line Items]</t>
        </is>
      </c>
    </row>
    <row r="21">
      <c r="A21" s="4" t="inlineStr">
        <is>
          <t>Preferred stock, shares issued</t>
        </is>
      </c>
      <c r="E21" s="5" t="n">
        <v>1000000</v>
      </c>
      <c r="H21" s="5" t="n">
        <v>1000000</v>
      </c>
    </row>
    <row r="22">
      <c r="A22" s="4" t="inlineStr">
        <is>
          <t>Preferred stock, shares authorized</t>
        </is>
      </c>
      <c r="E22" s="5" t="n">
        <v>1050000</v>
      </c>
      <c r="H22" s="5" t="n">
        <v>1050000</v>
      </c>
    </row>
    <row r="23">
      <c r="A23" s="4" t="inlineStr">
        <is>
          <t>Preferred stock value (in Dollars)</t>
        </is>
      </c>
      <c r="E23" s="4" t="inlineStr">
        <is>
          <t xml:space="preserve"> </t>
        </is>
      </c>
      <c r="H23" s="6" t="n">
        <v>1000</v>
      </c>
    </row>
    <row r="24">
      <c r="A24" s="4" t="inlineStr">
        <is>
          <t>Stock repurchase</t>
        </is>
      </c>
      <c r="G24" s="5" t="n">
        <v>1000000</v>
      </c>
    </row>
    <row r="25">
      <c r="A25" s="4" t="inlineStr">
        <is>
          <t>Granted shares of series AA</t>
        </is>
      </c>
      <c r="F25" s="5" t="n">
        <v>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s>
  <sheetData>
    <row r="1">
      <c r="A1" s="1" t="inlineStr">
        <is>
          <t>Summary of Significant Accounting Policies (Details) - USD ($)</t>
        </is>
      </c>
      <c r="B1" s="2" t="inlineStr">
        <is>
          <t>Jul. 02, 2018</t>
        </is>
      </c>
      <c r="C1" s="2" t="inlineStr">
        <is>
          <t>Sep. 30, 2020</t>
        </is>
      </c>
      <c r="D1" s="2" t="inlineStr">
        <is>
          <t>Dec. 31, 2019</t>
        </is>
      </c>
    </row>
    <row r="2">
      <c r="A2" s="3" t="inlineStr">
        <is>
          <t>Accounting Policies [Abstract]</t>
        </is>
      </c>
    </row>
    <row r="3">
      <c r="A3" s="4" t="inlineStr">
        <is>
          <t>Inventory, description</t>
        </is>
      </c>
      <c r="C3" s="4" t="inlineStr">
        <is>
          <t>The Company&amp;#x2019;s inventory is comprised of roughly 50% coins and medals and 50% paper money.</t>
        </is>
      </c>
    </row>
    <row r="4">
      <c r="A4" s="4" t="inlineStr">
        <is>
          <t>Shares issued (in Shares)</t>
        </is>
      </c>
      <c r="C4" s="5" t="n">
        <v>455297705</v>
      </c>
    </row>
    <row r="5">
      <c r="A5" s="4" t="inlineStr">
        <is>
          <t>Accumulated deficit</t>
        </is>
      </c>
      <c r="C5" s="6" t="n">
        <v>-39535005</v>
      </c>
      <c r="D5" s="6" t="n">
        <v>-27889477</v>
      </c>
    </row>
    <row r="6">
      <c r="A6" s="4" t="inlineStr">
        <is>
          <t>Negative working capital</t>
        </is>
      </c>
      <c r="C6" s="5" t="n">
        <v>18435209</v>
      </c>
    </row>
    <row r="7">
      <c r="A7" s="4" t="inlineStr">
        <is>
          <t>Operations fund</t>
        </is>
      </c>
      <c r="C7" s="5" t="n">
        <v>750000</v>
      </c>
    </row>
    <row r="8">
      <c r="A8" s="4" t="inlineStr">
        <is>
          <t>Operating expenses</t>
        </is>
      </c>
      <c r="C8" s="5" t="n">
        <v>300000</v>
      </c>
    </row>
    <row r="9">
      <c r="A9" s="4" t="inlineStr">
        <is>
          <t>Advertising and marketing</t>
        </is>
      </c>
      <c r="C9" s="5" t="n">
        <v>180000</v>
      </c>
    </row>
    <row r="10">
      <c r="A10" s="4" t="inlineStr">
        <is>
          <t>New technology</t>
        </is>
      </c>
      <c r="C10" s="5" t="n">
        <v>90000</v>
      </c>
    </row>
    <row r="11">
      <c r="A11" s="4" t="inlineStr">
        <is>
          <t>Investment amount</t>
        </is>
      </c>
      <c r="C11" s="5" t="n">
        <v>90000</v>
      </c>
    </row>
    <row r="12">
      <c r="A12" s="4" t="inlineStr">
        <is>
          <t>Estimated amount</t>
        </is>
      </c>
      <c r="C12" s="6" t="n">
        <v>100000</v>
      </c>
    </row>
    <row r="13">
      <c r="A13" s="4" t="inlineStr">
        <is>
          <t>Reverse stock split, description</t>
        </is>
      </c>
      <c r="B13" s="4" t="inlineStr">
        <is>
          <t>the Board of Directors authorized and shareholders approved a 1-for-1,000 reverse stock split of its issued and outstanding shares of common stock held by the holders of record. The prior year financials have been changed to reflect the 1-for-1,000 reverse stock split.</t>
        </is>
      </c>
      <c r="C13" s="4" t="inlineStr">
        <is>
          <t>1:1000 reverse stock spli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non-recurring basis - USD ($)</t>
        </is>
      </c>
      <c r="B1" s="2" t="inlineStr">
        <is>
          <t>Sep. 30, 2020</t>
        </is>
      </c>
      <c r="C1" s="2" t="inlineStr">
        <is>
          <t>Dec. 31, 2019</t>
        </is>
      </c>
    </row>
    <row r="2">
      <c r="A2" s="3" t="inlineStr">
        <is>
          <t>Summary of Significant Accounting Policies (Details) - Schedule of assets and liabilities measured at fair value on non-recurring basis [Line Items]</t>
        </is>
      </c>
    </row>
    <row r="3">
      <c r="A3" s="4" t="inlineStr">
        <is>
          <t>Convertible Notes Payable, net of discount</t>
        </is>
      </c>
      <c r="B3" s="6" t="n">
        <v>2484791</v>
      </c>
      <c r="C3" s="6" t="n">
        <v>1275013</v>
      </c>
    </row>
    <row r="4">
      <c r="A4" s="4" t="inlineStr">
        <is>
          <t>Derivative Liability</t>
        </is>
      </c>
      <c r="B4" s="5" t="n">
        <v>15083745</v>
      </c>
      <c r="C4" s="5" t="n">
        <v>4730990</v>
      </c>
    </row>
    <row r="5">
      <c r="A5" s="4" t="inlineStr">
        <is>
          <t>Total</t>
        </is>
      </c>
      <c r="B5" s="5" t="n">
        <v>17568536</v>
      </c>
      <c r="C5" s="5" t="n">
        <v>6006003</v>
      </c>
    </row>
    <row r="6">
      <c r="A6" s="4" t="inlineStr">
        <is>
          <t>Level 1 [Member]</t>
        </is>
      </c>
    </row>
    <row r="7">
      <c r="A7" s="3" t="inlineStr">
        <is>
          <t>Summary of Significant Accounting Policies (Details) - Schedule of assets and liabilities measured at fair value on non-recurring basis [Line Items]</t>
        </is>
      </c>
    </row>
    <row r="8">
      <c r="A8" s="4" t="inlineStr">
        <is>
          <t>Convertible Notes Payable, net of discount</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row>
    <row r="12">
      <c r="A12" s="3" t="inlineStr">
        <is>
          <t>Summary of Significant Accounting Policies (Details) - Schedule of assets and liabilities measured at fair value on non-recurring basis [Line Items]</t>
        </is>
      </c>
    </row>
    <row r="13">
      <c r="A13" s="4" t="inlineStr">
        <is>
          <t>Convertible Notes Payable, net of discount</t>
        </is>
      </c>
      <c r="B13" s="5" t="n">
        <v>2484791</v>
      </c>
      <c r="C13" s="5" t="n">
        <v>1275013</v>
      </c>
    </row>
    <row r="14">
      <c r="A14" s="4" t="inlineStr">
        <is>
          <t>Derivative Liability</t>
        </is>
      </c>
      <c r="B14" s="4" t="inlineStr">
        <is>
          <t xml:space="preserve"> </t>
        </is>
      </c>
      <c r="C14" s="4" t="inlineStr">
        <is>
          <t xml:space="preserve"> </t>
        </is>
      </c>
    </row>
    <row r="15">
      <c r="A15" s="4" t="inlineStr">
        <is>
          <t>Total</t>
        </is>
      </c>
      <c r="B15" s="5" t="n">
        <v>2484791</v>
      </c>
      <c r="C15" s="5" t="n">
        <v>1275013</v>
      </c>
    </row>
    <row r="16">
      <c r="A16" s="4" t="inlineStr">
        <is>
          <t>Level 3 [Member]</t>
        </is>
      </c>
    </row>
    <row r="17">
      <c r="A17" s="3" t="inlineStr">
        <is>
          <t>Summary of Significant Accounting Policies (Details) - Schedule of assets and liabilities measured at fair value on non-recurring basis [Line Items]</t>
        </is>
      </c>
    </row>
    <row r="18">
      <c r="A18" s="4" t="inlineStr">
        <is>
          <t>Convertible Notes Payable, net of discount</t>
        </is>
      </c>
      <c r="B18" s="4" t="inlineStr">
        <is>
          <t xml:space="preserve"> </t>
        </is>
      </c>
      <c r="C18" s="4" t="inlineStr">
        <is>
          <t xml:space="preserve"> </t>
        </is>
      </c>
    </row>
    <row r="19">
      <c r="A19" s="4" t="inlineStr">
        <is>
          <t>Derivative Liability</t>
        </is>
      </c>
      <c r="B19" s="5" t="n">
        <v>15083745</v>
      </c>
      <c r="C19" s="5" t="n">
        <v>4730990</v>
      </c>
    </row>
    <row r="20">
      <c r="A20" s="4" t="inlineStr">
        <is>
          <t>Total</t>
        </is>
      </c>
      <c r="B20" s="6" t="n">
        <v>15083745</v>
      </c>
      <c r="C20" s="6" t="n">
        <v>47309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Notes Payable (Details) - USD ($)</t>
        </is>
      </c>
      <c r="B1" s="2" t="inlineStr">
        <is>
          <t>Jul. 15, 2020</t>
        </is>
      </c>
      <c r="C1" s="2" t="inlineStr">
        <is>
          <t>Jun. 25, 2020</t>
        </is>
      </c>
      <c r="D1" s="2" t="inlineStr">
        <is>
          <t>Dec. 03, 2019</t>
        </is>
      </c>
      <c r="E1" s="2" t="inlineStr">
        <is>
          <t>Jul. 17, 2020</t>
        </is>
      </c>
      <c r="F1" s="2" t="inlineStr">
        <is>
          <t>Jun. 01, 2020</t>
        </is>
      </c>
      <c r="G1" s="2" t="inlineStr">
        <is>
          <t>Nov. 27, 2019</t>
        </is>
      </c>
      <c r="H1" s="2" t="inlineStr">
        <is>
          <t>Sep. 30, 2019</t>
        </is>
      </c>
      <c r="I1" s="2" t="inlineStr">
        <is>
          <t>Jun. 24, 2020</t>
        </is>
      </c>
      <c r="J1" s="2" t="inlineStr">
        <is>
          <t>Mar. 30, 2020</t>
        </is>
      </c>
      <c r="K1" s="2" t="inlineStr">
        <is>
          <t>Mar. 31, 2020</t>
        </is>
      </c>
      <c r="L1" s="2" t="inlineStr">
        <is>
          <t>Sep. 30, 2020</t>
        </is>
      </c>
      <c r="M1" s="2" t="inlineStr">
        <is>
          <t>Sep. 30, 2019</t>
        </is>
      </c>
      <c r="N1" s="2" t="inlineStr">
        <is>
          <t>Sep. 30, 2015</t>
        </is>
      </c>
      <c r="O1" s="2" t="inlineStr">
        <is>
          <t>Dec. 31, 2019</t>
        </is>
      </c>
      <c r="P1" s="2" t="inlineStr">
        <is>
          <t>Jun. 30, 2020</t>
        </is>
      </c>
      <c r="Q1" s="2" t="inlineStr">
        <is>
          <t>May 19, 2020</t>
        </is>
      </c>
      <c r="R1" s="2" t="inlineStr">
        <is>
          <t>Nov. 25, 2019</t>
        </is>
      </c>
      <c r="S1" s="2" t="inlineStr">
        <is>
          <t>Dec. 31, 2018</t>
        </is>
      </c>
      <c r="T1" s="2" t="inlineStr">
        <is>
          <t>Jun. 30, 2018</t>
        </is>
      </c>
    </row>
    <row r="2">
      <c r="A2" s="3" t="inlineStr">
        <is>
          <t>Notes Payable (Details) [Line Items]</t>
        </is>
      </c>
    </row>
    <row r="3">
      <c r="A3" s="4" t="inlineStr">
        <is>
          <t>Maturity term</t>
        </is>
      </c>
      <c r="L3" s="4" t="inlineStr">
        <is>
          <t>From 2016 to 2018, the Company entered into several Convertible Debentures with a lender which bear interest at eight (8%) percent and have a one (1) year maturity date.</t>
        </is>
      </c>
    </row>
    <row r="4">
      <c r="A4" s="4" t="inlineStr">
        <is>
          <t>Bears interest</t>
        </is>
      </c>
      <c r="B4" s="4" t="inlineStr">
        <is>
          <t>18.00%</t>
        </is>
      </c>
      <c r="C4" s="4" t="inlineStr">
        <is>
          <t>15.00%</t>
        </is>
      </c>
      <c r="E4" s="4" t="inlineStr">
        <is>
          <t>8.00%</t>
        </is>
      </c>
      <c r="F4" s="4" t="inlineStr">
        <is>
          <t>15.00%</t>
        </is>
      </c>
      <c r="I4" s="4" t="inlineStr">
        <is>
          <t>8.00%</t>
        </is>
      </c>
      <c r="J4" s="4" t="inlineStr">
        <is>
          <t>8.00%</t>
        </is>
      </c>
      <c r="L4" s="4" t="inlineStr">
        <is>
          <t>8.00%</t>
        </is>
      </c>
    </row>
    <row r="5">
      <c r="A5" s="4" t="inlineStr">
        <is>
          <t>Advance convertible debt</t>
        </is>
      </c>
      <c r="C5" s="6" t="n">
        <v>54000</v>
      </c>
      <c r="E5" s="6" t="n">
        <v>195000</v>
      </c>
      <c r="F5" s="6" t="n">
        <v>132000</v>
      </c>
      <c r="J5" s="6" t="n">
        <v>52600</v>
      </c>
      <c r="O5" s="6" t="n">
        <v>354870</v>
      </c>
    </row>
    <row r="6">
      <c r="A6" s="4" t="inlineStr">
        <is>
          <t>Outstanding note payable</t>
        </is>
      </c>
      <c r="L6" s="6" t="n">
        <v>848212</v>
      </c>
    </row>
    <row r="7">
      <c r="A7" s="4" t="inlineStr">
        <is>
          <t>Convertible debentures</t>
        </is>
      </c>
      <c r="O7" s="5" t="n">
        <v>387980</v>
      </c>
    </row>
    <row r="8">
      <c r="A8" s="4" t="inlineStr">
        <is>
          <t>Discount and attorney fees</t>
        </is>
      </c>
      <c r="J8" s="5" t="n">
        <v>5810</v>
      </c>
      <c r="O8" s="5" t="n">
        <v>33110</v>
      </c>
    </row>
    <row r="9">
      <c r="A9" s="4" t="inlineStr">
        <is>
          <t>Price per share (in Dollars per share)</t>
        </is>
      </c>
      <c r="R9" s="8" t="n">
        <v>1.2</v>
      </c>
    </row>
    <row r="10">
      <c r="A10" s="4" t="inlineStr">
        <is>
          <t>Amortization of debt discount</t>
        </is>
      </c>
      <c r="L10" s="5" t="n">
        <v>81043</v>
      </c>
    </row>
    <row r="11">
      <c r="A11" s="4" t="inlineStr">
        <is>
          <t>Amortization of debt discount</t>
        </is>
      </c>
      <c r="L11" s="5" t="n">
        <v>1216282</v>
      </c>
      <c r="M11" s="6" t="n">
        <v>159778</v>
      </c>
      <c r="O11" s="5" t="n">
        <v>81043</v>
      </c>
    </row>
    <row r="12">
      <c r="A12" s="4" t="inlineStr">
        <is>
          <t>Aggregate exchange amount</t>
        </is>
      </c>
      <c r="L12" s="5" t="n">
        <v>97252</v>
      </c>
      <c r="O12" s="5" t="n">
        <v>97252</v>
      </c>
    </row>
    <row r="13">
      <c r="A13" s="4" t="inlineStr">
        <is>
          <t>Notes Cancelled</t>
        </is>
      </c>
      <c r="L13" s="5" t="n">
        <v>78620</v>
      </c>
      <c r="O13" s="5" t="n">
        <v>78620</v>
      </c>
    </row>
    <row r="14">
      <c r="A14" s="4" t="inlineStr">
        <is>
          <t>Aggregate convertible notes</t>
        </is>
      </c>
      <c r="B14" s="6" t="n">
        <v>4122</v>
      </c>
      <c r="L14" s="5" t="n">
        <v>2423</v>
      </c>
      <c r="O14" s="5" t="n">
        <v>2423</v>
      </c>
      <c r="Q14" s="6" t="n">
        <v>3290</v>
      </c>
    </row>
    <row r="15">
      <c r="A15" s="4" t="inlineStr">
        <is>
          <t>Share issuance of Series BB preferred (in Shares)</t>
        </is>
      </c>
      <c r="G15" s="5" t="n">
        <v>50000000</v>
      </c>
    </row>
    <row r="16">
      <c r="A16" s="4" t="inlineStr">
        <is>
          <t>Conversion of principal value</t>
        </is>
      </c>
      <c r="K16" s="6" t="n">
        <v>4676</v>
      </c>
      <c r="O16" s="5" t="n">
        <v>4676</v>
      </c>
    </row>
    <row r="17">
      <c r="A17" s="4" t="inlineStr">
        <is>
          <t>Common stock balance</t>
        </is>
      </c>
      <c r="L17" s="5" t="n">
        <v>1074950</v>
      </c>
    </row>
    <row r="18">
      <c r="A18" s="4" t="inlineStr">
        <is>
          <t>Converted amount</t>
        </is>
      </c>
      <c r="C18" s="5" t="n">
        <v>60000</v>
      </c>
      <c r="E18" s="5" t="n">
        <v>238095</v>
      </c>
      <c r="F18" s="5" t="n">
        <v>146200</v>
      </c>
      <c r="I18" s="6" t="n">
        <v>109020</v>
      </c>
      <c r="J18" s="6" t="n">
        <v>58410</v>
      </c>
      <c r="L18" s="5" t="n">
        <v>9995</v>
      </c>
      <c r="O18" s="5" t="n">
        <v>30251</v>
      </c>
    </row>
    <row r="19">
      <c r="A19" s="4" t="inlineStr">
        <is>
          <t>Net discount</t>
        </is>
      </c>
      <c r="B19" s="6" t="n">
        <v>14000</v>
      </c>
      <c r="C19" s="6" t="n">
        <v>6000</v>
      </c>
      <c r="E19" s="6" t="n">
        <v>43095</v>
      </c>
      <c r="F19" s="6" t="n">
        <v>14200</v>
      </c>
    </row>
    <row r="20">
      <c r="A20" s="4" t="inlineStr">
        <is>
          <t>Shares issued (in Shares)</t>
        </is>
      </c>
      <c r="B20" s="5" t="n">
        <v>905929</v>
      </c>
      <c r="Q20" s="5" t="n">
        <v>802525</v>
      </c>
    </row>
    <row r="21">
      <c r="A21" s="4" t="inlineStr">
        <is>
          <t>Conversion price (in Dollars per share)</t>
        </is>
      </c>
      <c r="B21" s="10" t="n">
        <v>0.00455</v>
      </c>
      <c r="Q21" s="11" t="n">
        <v>0.0041</v>
      </c>
    </row>
    <row r="22">
      <c r="A22" s="4" t="inlineStr">
        <is>
          <t>Loss on convertible notes</t>
        </is>
      </c>
      <c r="H22" s="6" t="n">
        <v>2513</v>
      </c>
      <c r="L22" s="6" t="n">
        <v>7629</v>
      </c>
      <c r="M22" s="5" t="n">
        <v>2513</v>
      </c>
      <c r="Q22" s="6" t="n">
        <v>3378</v>
      </c>
    </row>
    <row r="23">
      <c r="A23" s="4" t="inlineStr">
        <is>
          <t>Description of convertible debentures</t>
        </is>
      </c>
      <c r="L23" s="4" t="inlineStr">
        <is>
          <t>These debentures are convertible, at the investors&amp;#x2019; sole option, into common shares at the following terms: &amp;#x25cf;a 50 percent discount to the lowest closing bid price during the 10 days immediately preceding the conversion date as reported on the National Quotations Bureau OTCQB exchange &amp;#x25cf;a 50 percent discount to the average of the lowest traded price during the 20 days immediately preceding the conversion date as quoted by Bloomberg LP; &amp;#x25cf;a 50 percent discount to the lowest closing bid price during the 25 days immediately preceding the conversion date as reported on the National Quotations Bureau OTCQB exchange &amp;#x25cf;a 40 percent discount to the average of the three lowest traded price during the 20 days immediately preceding the conversion date as quoted by Bloomberg LP; or &amp;#x25cf;either (i) a 40 percent discount to the 10 days average daily trading price immediately preceding the conversion date, or (ii) at a fixed conversion price of $0.001 per share during any time whereby the current day market price is at or less than $0.075.</t>
        </is>
      </c>
    </row>
    <row r="24">
      <c r="A24" s="4" t="inlineStr">
        <is>
          <t>Funding on new convertible notes</t>
        </is>
      </c>
      <c r="L24" s="6" t="n">
        <v>526900</v>
      </c>
      <c r="O24" s="5" t="n">
        <v>387980</v>
      </c>
    </row>
    <row r="25">
      <c r="A25" s="4" t="inlineStr">
        <is>
          <t>Convertible redeemable notes issued</t>
        </is>
      </c>
      <c r="O25" s="6" t="n">
        <v>1079626</v>
      </c>
    </row>
    <row r="26">
      <c r="A26" s="4" t="inlineStr">
        <is>
          <t>Exchanged shares (in Shares)</t>
        </is>
      </c>
      <c r="O26" s="5" t="n">
        <v>78620</v>
      </c>
    </row>
    <row r="27">
      <c r="A27" s="4" t="inlineStr">
        <is>
          <t>Preferred stock aggregate amount</t>
        </is>
      </c>
      <c r="O27" s="6" t="n">
        <v>97252</v>
      </c>
    </row>
    <row r="28">
      <c r="A28" s="4" t="inlineStr">
        <is>
          <t>Interest expense</t>
        </is>
      </c>
      <c r="L28" s="5" t="n">
        <v>232010</v>
      </c>
      <c r="M28" s="5" t="n">
        <v>42109</v>
      </c>
    </row>
    <row r="29">
      <c r="A29" s="4" t="inlineStr">
        <is>
          <t>Accrued interest</t>
        </is>
      </c>
      <c r="L29" s="5" t="n">
        <v>748620</v>
      </c>
      <c r="O29" s="5" t="n">
        <v>537225</v>
      </c>
    </row>
    <row r="30">
      <c r="A30" s="4" t="inlineStr">
        <is>
          <t>Principal interest</t>
        </is>
      </c>
      <c r="L30" s="5" t="n">
        <v>2118454</v>
      </c>
      <c r="O30" s="5" t="n">
        <v>1893595</v>
      </c>
    </row>
    <row r="31">
      <c r="A31" s="4" t="inlineStr">
        <is>
          <t>Notes payable outstanding</t>
        </is>
      </c>
      <c r="L31" s="5" t="n">
        <v>3168366</v>
      </c>
      <c r="O31" s="5" t="n">
        <v>2563145</v>
      </c>
    </row>
    <row r="32">
      <c r="A32" s="4" t="inlineStr">
        <is>
          <t>Promissory notes payable</t>
        </is>
      </c>
      <c r="L32" s="6" t="n">
        <v>2484791</v>
      </c>
      <c r="O32" s="6" t="n">
        <v>1275013</v>
      </c>
    </row>
    <row r="33">
      <c r="A33" s="4" t="inlineStr">
        <is>
          <t>Common stock shares (in Shares)</t>
        </is>
      </c>
      <c r="L33" s="5" t="n">
        <v>11680806</v>
      </c>
      <c r="O33" s="5" t="n">
        <v>9562352</v>
      </c>
    </row>
    <row r="34">
      <c r="A34" s="4" t="inlineStr">
        <is>
          <t>Promissory note</t>
        </is>
      </c>
      <c r="B34" s="6" t="n">
        <v>70000</v>
      </c>
    </row>
    <row r="35">
      <c r="A35" s="4" t="inlineStr">
        <is>
          <t>Promissory debenture</t>
        </is>
      </c>
      <c r="B35" s="6" t="n">
        <v>84000</v>
      </c>
    </row>
    <row r="36">
      <c r="A36" s="4" t="inlineStr">
        <is>
          <t>Interest</t>
        </is>
      </c>
      <c r="H36" s="5" t="n">
        <v>0</v>
      </c>
      <c r="L36" s="6" t="n">
        <v>3190</v>
      </c>
    </row>
    <row r="37">
      <c r="A37" s="4" t="inlineStr">
        <is>
          <t>Debt discount</t>
        </is>
      </c>
      <c r="L37" s="5" t="n">
        <v>1477</v>
      </c>
      <c r="M37" s="5" t="n">
        <v>0</v>
      </c>
    </row>
    <row r="38">
      <c r="A38" s="4" t="inlineStr">
        <is>
          <t>Accrued interest</t>
        </is>
      </c>
      <c r="H38" s="6" t="n">
        <v>0</v>
      </c>
      <c r="L38" s="5" t="n">
        <v>3190</v>
      </c>
      <c r="M38" s="6" t="n">
        <v>0</v>
      </c>
    </row>
    <row r="39">
      <c r="A39" s="4" t="inlineStr">
        <is>
          <t>Outstanding promissory notes payable</t>
        </is>
      </c>
      <c r="L39" s="5" t="n">
        <v>403545</v>
      </c>
      <c r="O39" s="6" t="n">
        <v>332068</v>
      </c>
    </row>
    <row r="40">
      <c r="A40" s="4" t="inlineStr">
        <is>
          <t>Minimum [Member]</t>
        </is>
      </c>
    </row>
    <row r="41">
      <c r="A41" s="3" t="inlineStr">
        <is>
          <t>Notes Payable (Details) [Line Items]</t>
        </is>
      </c>
    </row>
    <row r="42">
      <c r="A42" s="4" t="inlineStr">
        <is>
          <t>Bears interest</t>
        </is>
      </c>
      <c r="O42" s="4" t="inlineStr">
        <is>
          <t>8.00%</t>
        </is>
      </c>
    </row>
    <row r="43">
      <c r="A43" s="4" t="inlineStr">
        <is>
          <t>Maximum [Member]</t>
        </is>
      </c>
    </row>
    <row r="44">
      <c r="A44" s="3" t="inlineStr">
        <is>
          <t>Notes Payable (Details) [Line Items]</t>
        </is>
      </c>
    </row>
    <row r="45">
      <c r="A45" s="4" t="inlineStr">
        <is>
          <t>Bears interest</t>
        </is>
      </c>
      <c r="O45" s="4" t="inlineStr">
        <is>
          <t>15.00%</t>
        </is>
      </c>
    </row>
    <row r="46">
      <c r="A46" s="4" t="inlineStr">
        <is>
          <t>Convertible Notes Payable [Member] | Lender Concentration Risk [Member]</t>
        </is>
      </c>
    </row>
    <row r="47">
      <c r="A47" s="3" t="inlineStr">
        <is>
          <t>Notes Payable (Details) [Line Items]</t>
        </is>
      </c>
    </row>
    <row r="48">
      <c r="A48" s="4" t="inlineStr">
        <is>
          <t>Advance convertible debt</t>
        </is>
      </c>
      <c r="I48" s="5" t="n">
        <v>93300</v>
      </c>
    </row>
    <row r="49">
      <c r="A49" s="4" t="inlineStr">
        <is>
          <t>Net discount</t>
        </is>
      </c>
      <c r="I49" s="6" t="n">
        <v>15720</v>
      </c>
    </row>
    <row r="50">
      <c r="A50" s="4" t="inlineStr">
        <is>
          <t>Promissory Notes Payable [Member]</t>
        </is>
      </c>
    </row>
    <row r="51">
      <c r="A51" s="3" t="inlineStr">
        <is>
          <t>Notes Payable (Details) [Line Items]</t>
        </is>
      </c>
    </row>
    <row r="52">
      <c r="A52" s="4" t="inlineStr">
        <is>
          <t>Exchanged shares (in Shares)</t>
        </is>
      </c>
      <c r="O52" s="5" t="n">
        <v>270223</v>
      </c>
    </row>
    <row r="53">
      <c r="A53" s="4" t="inlineStr">
        <is>
          <t>Promissory notes payable</t>
        </is>
      </c>
      <c r="O53" s="6" t="n">
        <v>324268</v>
      </c>
    </row>
    <row r="54">
      <c r="A54" s="4" t="inlineStr">
        <is>
          <t>Digital Arts Media Network and Ajene Watson, LLC [Member]</t>
        </is>
      </c>
    </row>
    <row r="55">
      <c r="A55" s="3" t="inlineStr">
        <is>
          <t>Notes Payable (Details) [Line Items]</t>
        </is>
      </c>
    </row>
    <row r="56">
      <c r="A56" s="4" t="inlineStr">
        <is>
          <t>Maturity term</t>
        </is>
      </c>
      <c r="N56" s="4" t="inlineStr">
        <is>
          <t>The promissory note agreements bear interest from eight (8%) percent to ten (10%) and have a one (1) year maturity date.</t>
        </is>
      </c>
    </row>
    <row r="57">
      <c r="A57" s="4" t="inlineStr">
        <is>
          <t>Advance convertible debt</t>
        </is>
      </c>
      <c r="L57" s="6" t="n">
        <v>148247</v>
      </c>
    </row>
    <row r="58">
      <c r="A58" s="4" t="inlineStr">
        <is>
          <t>Digital Arts Media Network and Ajene Watson, LLC [Member] | Minimum [Member]</t>
        </is>
      </c>
    </row>
    <row r="59">
      <c r="A59" s="3" t="inlineStr">
        <is>
          <t>Notes Payable (Details) [Line Items]</t>
        </is>
      </c>
    </row>
    <row r="60">
      <c r="A60" s="4" t="inlineStr">
        <is>
          <t>Bears interest</t>
        </is>
      </c>
      <c r="N60" s="4" t="inlineStr">
        <is>
          <t>8.00%</t>
        </is>
      </c>
    </row>
    <row r="61">
      <c r="A61" s="4" t="inlineStr">
        <is>
          <t>Digital Arts Media Network and Ajene Watson, LLC [Member] | Maximum [Member]</t>
        </is>
      </c>
    </row>
    <row r="62">
      <c r="A62" s="3" t="inlineStr">
        <is>
          <t>Notes Payable (Details) [Line Items]</t>
        </is>
      </c>
    </row>
    <row r="63">
      <c r="A63" s="4" t="inlineStr">
        <is>
          <t>Bears interest</t>
        </is>
      </c>
      <c r="N63" s="4" t="inlineStr">
        <is>
          <t>10.00%</t>
        </is>
      </c>
    </row>
    <row r="64">
      <c r="A64" s="4" t="inlineStr">
        <is>
          <t>CEO [Member]</t>
        </is>
      </c>
    </row>
    <row r="65">
      <c r="A65" s="3" t="inlineStr">
        <is>
          <t>Notes Payable (Details) [Line Items]</t>
        </is>
      </c>
    </row>
    <row r="66">
      <c r="A66" s="4" t="inlineStr">
        <is>
          <t>Share issuance of Series BB preferred (in Shares)</t>
        </is>
      </c>
      <c r="D66" s="5" t="n">
        <v>25000</v>
      </c>
    </row>
    <row r="67">
      <c r="A67" s="4" t="inlineStr">
        <is>
          <t>Shares issued (in Shares)</t>
        </is>
      </c>
      <c r="D67" s="5" t="n">
        <v>250999</v>
      </c>
    </row>
    <row r="68">
      <c r="A68" s="4" t="inlineStr">
        <is>
          <t>Converted shares (in Shares)</t>
        </is>
      </c>
      <c r="D68" s="5" t="n">
        <v>18500</v>
      </c>
    </row>
    <row r="69">
      <c r="A69" s="4" t="inlineStr">
        <is>
          <t>Common stock shares (in Shares)</t>
        </is>
      </c>
      <c r="D69" s="5" t="n">
        <v>250999</v>
      </c>
    </row>
    <row r="70">
      <c r="A70" s="4" t="inlineStr">
        <is>
          <t>Promissory note</t>
        </is>
      </c>
      <c r="D70" s="6" t="n">
        <v>7800</v>
      </c>
    </row>
    <row r="71">
      <c r="A71" s="4" t="inlineStr">
        <is>
          <t>Series BB Preferred Stock [Member]</t>
        </is>
      </c>
    </row>
    <row r="72">
      <c r="A72" s="3" t="inlineStr">
        <is>
          <t>Notes Payable (Details) [Line Items]</t>
        </is>
      </c>
    </row>
    <row r="73">
      <c r="A73" s="4" t="inlineStr">
        <is>
          <t>Converted shares (in Shares)</t>
        </is>
      </c>
      <c r="D73" s="5" t="n">
        <v>1130997</v>
      </c>
    </row>
    <row r="74">
      <c r="A74" s="4" t="inlineStr">
        <is>
          <t>Percentage of acquire</t>
        </is>
      </c>
      <c r="D74" s="4" t="inlineStr">
        <is>
          <t>100.00%</t>
        </is>
      </c>
    </row>
    <row r="75">
      <c r="A75" s="4" t="inlineStr">
        <is>
          <t>Remaining shares (in Shares)</t>
        </is>
      </c>
      <c r="D75" s="5" t="n">
        <v>6500</v>
      </c>
      <c r="H75" s="5" t="n">
        <v>441125</v>
      </c>
      <c r="L75" s="5" t="n">
        <v>279146</v>
      </c>
      <c r="M75" s="5" t="n">
        <v>441125</v>
      </c>
      <c r="O75" s="5" t="n">
        <v>279146</v>
      </c>
      <c r="P75" s="5" t="n">
        <v>279146</v>
      </c>
      <c r="S75" s="5" t="n">
        <v>444135</v>
      </c>
      <c r="T75" s="5" t="n">
        <v>441125</v>
      </c>
    </row>
    <row r="76">
      <c r="A76" s="4" t="inlineStr">
        <is>
          <t>Promissory note</t>
        </is>
      </c>
      <c r="D76" s="6" t="n">
        <v>7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4" customWidth="1" min="1" max="1"/>
    <col width="21" customWidth="1" min="2" max="2"/>
  </cols>
  <sheetData>
    <row r="1">
      <c r="A1" s="1" t="inlineStr">
        <is>
          <t>Notes Payable (Details) - Schedule of reissued the below notes to lenders</t>
        </is>
      </c>
      <c r="B1" s="2" t="inlineStr">
        <is>
          <t>9 Months Ended</t>
        </is>
      </c>
    </row>
    <row r="2">
      <c r="B2" s="2" t="inlineStr">
        <is>
          <t>Sep. 30, 2020USD ($)</t>
        </is>
      </c>
    </row>
    <row r="3">
      <c r="A3" s="3" t="inlineStr">
        <is>
          <t>Debt Instrument [Line Items]</t>
        </is>
      </c>
    </row>
    <row r="4">
      <c r="A4" s="4" t="inlineStr">
        <is>
          <t>Principal Face Amount of Note</t>
        </is>
      </c>
      <c r="B4" s="6" t="n">
        <v>1079626</v>
      </c>
    </row>
    <row r="5">
      <c r="A5" s="4" t="inlineStr">
        <is>
          <t>12/12/2016 [Member]</t>
        </is>
      </c>
    </row>
    <row r="6">
      <c r="A6" s="3" t="inlineStr">
        <is>
          <t>Debt Instrument [Line Items]</t>
        </is>
      </c>
    </row>
    <row r="7">
      <c r="A7" s="4" t="inlineStr">
        <is>
          <t>Note Date</t>
        </is>
      </c>
      <c r="B7" s="4" t="inlineStr">
        <is>
          <t>Nov. 27,
		2019</t>
        </is>
      </c>
    </row>
    <row r="8">
      <c r="A8" s="4" t="inlineStr">
        <is>
          <t>Maturity Date</t>
        </is>
      </c>
      <c r="B8" s="4" t="inlineStr">
        <is>
          <t>Nov. 27,
		2020</t>
        </is>
      </c>
    </row>
    <row r="9">
      <c r="A9" s="4" t="inlineStr">
        <is>
          <t>Principal Face Amount of Note</t>
        </is>
      </c>
      <c r="B9" s="6" t="n">
        <v>239196</v>
      </c>
    </row>
    <row r="10">
      <c r="A10" s="4" t="inlineStr">
        <is>
          <t>Interest Rate</t>
        </is>
      </c>
      <c r="B10" s="4" t="inlineStr">
        <is>
          <t>10.00%</t>
        </is>
      </c>
    </row>
    <row r="11">
      <c r="A11" s="4" t="inlineStr">
        <is>
          <t>12/15/2016 [Member]</t>
        </is>
      </c>
    </row>
    <row r="12">
      <c r="A12" s="3" t="inlineStr">
        <is>
          <t>Debt Instrument [Line Items]</t>
        </is>
      </c>
    </row>
    <row r="13">
      <c r="A13" s="4" t="inlineStr">
        <is>
          <t>Note Date</t>
        </is>
      </c>
      <c r="B13" s="4" t="inlineStr">
        <is>
          <t>Nov. 27,
		2019</t>
        </is>
      </c>
    </row>
    <row r="14">
      <c r="A14" s="4" t="inlineStr">
        <is>
          <t>Maturity Date</t>
        </is>
      </c>
      <c r="B14" s="4" t="inlineStr">
        <is>
          <t>Nov. 27,
		2020</t>
        </is>
      </c>
    </row>
    <row r="15">
      <c r="A15" s="4" t="inlineStr">
        <is>
          <t>Principal Face Amount of Note</t>
        </is>
      </c>
      <c r="B15" s="6" t="n">
        <v>291930</v>
      </c>
    </row>
    <row r="16">
      <c r="A16" s="4" t="inlineStr">
        <is>
          <t>Interest Rate</t>
        </is>
      </c>
      <c r="B16" s="4" t="inlineStr">
        <is>
          <t>12.00%</t>
        </is>
      </c>
    </row>
    <row r="17">
      <c r="A17" s="4" t="inlineStr">
        <is>
          <t>5/16/2019 [Member]</t>
        </is>
      </c>
    </row>
    <row r="18">
      <c r="A18" s="3" t="inlineStr">
        <is>
          <t>Debt Instrument [Line Items]</t>
        </is>
      </c>
    </row>
    <row r="19">
      <c r="A19" s="4" t="inlineStr">
        <is>
          <t>Note Date</t>
        </is>
      </c>
      <c r="B19" s="4" t="inlineStr">
        <is>
          <t>Nov. 27,
		2019</t>
        </is>
      </c>
    </row>
    <row r="20">
      <c r="A20" s="4" t="inlineStr">
        <is>
          <t>Maturity Date</t>
        </is>
      </c>
      <c r="B20" s="4" t="inlineStr">
        <is>
          <t>Nov. 27,
		2020</t>
        </is>
      </c>
    </row>
    <row r="21">
      <c r="A21" s="4" t="inlineStr">
        <is>
          <t>Principal Face Amount of Note</t>
        </is>
      </c>
      <c r="B21" s="6" t="n">
        <v>83000</v>
      </c>
    </row>
    <row r="22">
      <c r="A22" s="4" t="inlineStr">
        <is>
          <t>Interest Rate</t>
        </is>
      </c>
      <c r="B22" s="4" t="inlineStr">
        <is>
          <t>15.00%</t>
        </is>
      </c>
    </row>
    <row r="23">
      <c r="A23" s="4" t="inlineStr">
        <is>
          <t>6/28/2019 [Member]</t>
        </is>
      </c>
    </row>
    <row r="24">
      <c r="A24" s="3" t="inlineStr">
        <is>
          <t>Debt Instrument [Line Items]</t>
        </is>
      </c>
    </row>
    <row r="25">
      <c r="A25" s="4" t="inlineStr">
        <is>
          <t>Note Date</t>
        </is>
      </c>
      <c r="B25" s="4" t="inlineStr">
        <is>
          <t>Nov. 27,
		2019</t>
        </is>
      </c>
    </row>
    <row r="26">
      <c r="A26" s="4" t="inlineStr">
        <is>
          <t>Maturity Date</t>
        </is>
      </c>
      <c r="B26" s="4" t="inlineStr">
        <is>
          <t>Nov. 27,
		2020</t>
        </is>
      </c>
    </row>
    <row r="27">
      <c r="A27" s="4" t="inlineStr">
        <is>
          <t>Principal Face Amount of Note</t>
        </is>
      </c>
      <c r="B27" s="6" t="n">
        <v>191000</v>
      </c>
    </row>
    <row r="28">
      <c r="A28" s="4" t="inlineStr">
        <is>
          <t>Interest Rate</t>
        </is>
      </c>
      <c r="B28" s="4" t="inlineStr">
        <is>
          <t>15.00%</t>
        </is>
      </c>
    </row>
    <row r="29">
      <c r="A29" s="4" t="inlineStr">
        <is>
          <t>7/15/2019 [Member]</t>
        </is>
      </c>
    </row>
    <row r="30">
      <c r="A30" s="3" t="inlineStr">
        <is>
          <t>Debt Instrument [Line Items]</t>
        </is>
      </c>
    </row>
    <row r="31">
      <c r="A31" s="4" t="inlineStr">
        <is>
          <t>Note Date</t>
        </is>
      </c>
      <c r="B31" s="4" t="inlineStr">
        <is>
          <t>Nov. 27,
		2019</t>
        </is>
      </c>
    </row>
    <row r="32">
      <c r="A32" s="4" t="inlineStr">
        <is>
          <t>Maturity Date</t>
        </is>
      </c>
      <c r="B32" s="4" t="inlineStr">
        <is>
          <t>Nov. 27,
		2020</t>
        </is>
      </c>
    </row>
    <row r="33">
      <c r="A33" s="4" t="inlineStr">
        <is>
          <t>Principal Face Amount of Note</t>
        </is>
      </c>
      <c r="B33" s="6" t="n">
        <v>84500</v>
      </c>
    </row>
    <row r="34">
      <c r="A34" s="4" t="inlineStr">
        <is>
          <t>Interest Rate</t>
        </is>
      </c>
      <c r="B34" s="4" t="inlineStr">
        <is>
          <t>15.00%</t>
        </is>
      </c>
    </row>
    <row r="35">
      <c r="A35" s="4" t="inlineStr">
        <is>
          <t>8/2/2019 [Member]</t>
        </is>
      </c>
    </row>
    <row r="36">
      <c r="A36" s="3" t="inlineStr">
        <is>
          <t>Debt Instrument [Line Items]</t>
        </is>
      </c>
    </row>
    <row r="37">
      <c r="A37" s="4" t="inlineStr">
        <is>
          <t>Note Date</t>
        </is>
      </c>
      <c r="B37" s="4" t="inlineStr">
        <is>
          <t>Nov. 27,
		2019</t>
        </is>
      </c>
    </row>
    <row r="38">
      <c r="A38" s="4" t="inlineStr">
        <is>
          <t>Maturity Date</t>
        </is>
      </c>
      <c r="B38" s="4" t="inlineStr">
        <is>
          <t>Nov. 27,
		2020</t>
        </is>
      </c>
    </row>
    <row r="39">
      <c r="A39" s="4" t="inlineStr">
        <is>
          <t>Principal Face Amount of Note</t>
        </is>
      </c>
      <c r="B39" s="6" t="n">
        <v>98000</v>
      </c>
    </row>
    <row r="40">
      <c r="A40" s="4" t="inlineStr">
        <is>
          <t>Interest Rate</t>
        </is>
      </c>
      <c r="B40" s="4" t="inlineStr">
        <is>
          <t>15.00%</t>
        </is>
      </c>
    </row>
    <row r="41">
      <c r="A41" s="4" t="inlineStr">
        <is>
          <t>9/17/2019 [Member]</t>
        </is>
      </c>
    </row>
    <row r="42">
      <c r="A42" s="3" t="inlineStr">
        <is>
          <t>Debt Instrument [Line Items]</t>
        </is>
      </c>
    </row>
    <row r="43">
      <c r="A43" s="4" t="inlineStr">
        <is>
          <t>Note Date</t>
        </is>
      </c>
      <c r="B43" s="4" t="inlineStr">
        <is>
          <t>Nov. 27,
		2019</t>
        </is>
      </c>
    </row>
    <row r="44">
      <c r="A44" s="4" t="inlineStr">
        <is>
          <t>Maturity Date</t>
        </is>
      </c>
      <c r="B44" s="4" t="inlineStr">
        <is>
          <t>Nov. 27,
		2020</t>
        </is>
      </c>
    </row>
    <row r="45">
      <c r="A45" s="4" t="inlineStr">
        <is>
          <t>Principal Face Amount of Note</t>
        </is>
      </c>
      <c r="B45" s="6" t="n">
        <v>92000</v>
      </c>
    </row>
    <row r="46">
      <c r="A46" s="4" t="inlineStr">
        <is>
          <t>Interest Rate</t>
        </is>
      </c>
      <c r="B46" s="4" t="inlineStr">
        <is>
          <t>1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Sep. 30, 2020</t>
        </is>
      </c>
      <c r="C1" s="2" t="inlineStr">
        <is>
          <t>Dec. 31, 2019</t>
        </is>
      </c>
    </row>
    <row r="2">
      <c r="A2" s="3" t="inlineStr">
        <is>
          <t>Schedule of notes payable [Abstract]</t>
        </is>
      </c>
    </row>
    <row r="3">
      <c r="A3" s="4" t="inlineStr">
        <is>
          <t>Convertible notes payable</t>
        </is>
      </c>
      <c r="B3" s="6" t="n">
        <v>3168366</v>
      </c>
      <c r="C3" s="6" t="n">
        <v>2563145</v>
      </c>
    </row>
    <row r="4">
      <c r="A4" s="4" t="inlineStr">
        <is>
          <t>Less: Discount</t>
        </is>
      </c>
      <c r="B4" s="5" t="n">
        <v>683575</v>
      </c>
      <c r="C4" s="5" t="n">
        <v>1288132</v>
      </c>
    </row>
    <row r="5">
      <c r="A5" s="4" t="inlineStr">
        <is>
          <t>Convertible notes payable, net</t>
        </is>
      </c>
      <c r="B5" s="6" t="n">
        <v>2484791</v>
      </c>
      <c r="C5" s="6" t="n">
        <v>1275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fair values of embedded convertible notes derivatives - $ / shares</t>
        </is>
      </c>
      <c r="B1" s="2" t="inlineStr">
        <is>
          <t>9 Months Ended</t>
        </is>
      </c>
      <c r="C1" s="2" t="inlineStr">
        <is>
          <t>12 Months Ended</t>
        </is>
      </c>
    </row>
    <row r="2">
      <c r="B2" s="2" t="inlineStr">
        <is>
          <t>Sep. 30, 2020</t>
        </is>
      </c>
      <c r="C2" s="2" t="inlineStr">
        <is>
          <t>Dec. 31, 2019</t>
        </is>
      </c>
    </row>
    <row r="3">
      <c r="A3" s="3" t="inlineStr">
        <is>
          <t>Notes Payable (Details) - Schedule of fair values of embedded convertible notes derivatives [Line Items]</t>
        </is>
      </c>
    </row>
    <row r="4">
      <c r="A4" s="4" t="inlineStr">
        <is>
          <t>Common stock issuable</t>
        </is>
      </c>
      <c r="B4" s="5" t="n">
        <v>455297705</v>
      </c>
      <c r="C4" s="5" t="n">
        <v>266447568</v>
      </c>
    </row>
    <row r="5">
      <c r="A5" s="4" t="inlineStr">
        <is>
          <t>Market value of common stock on measurement date</t>
        </is>
      </c>
      <c r="B5" s="11" t="n">
        <v>0.034</v>
      </c>
      <c r="C5" s="11" t="n">
        <v>0.0196</v>
      </c>
    </row>
    <row r="6">
      <c r="A6" s="4" t="inlineStr">
        <is>
          <t>Risk free interest rate</t>
        </is>
      </c>
      <c r="B6" s="4" t="inlineStr">
        <is>
          <t>0.23%</t>
        </is>
      </c>
      <c r="C6" s="4" t="inlineStr">
        <is>
          <t>1.60%</t>
        </is>
      </c>
    </row>
    <row r="7">
      <c r="A7" s="4" t="inlineStr">
        <is>
          <t>Instrument lives in years</t>
        </is>
      </c>
      <c r="B7" s="4" t="inlineStr">
        <is>
          <t>1 year</t>
        </is>
      </c>
      <c r="C7" s="4" t="inlineStr">
        <is>
          <t>1 year</t>
        </is>
      </c>
    </row>
    <row r="8">
      <c r="A8" s="4" t="inlineStr">
        <is>
          <t>Expected volatility</t>
        </is>
      </c>
      <c r="B8" s="4" t="inlineStr">
        <is>
          <t>508.00%</t>
        </is>
      </c>
      <c r="C8" s="4" t="inlineStr">
        <is>
          <t>575.00%</t>
        </is>
      </c>
    </row>
    <row r="9">
      <c r="A9" s="4" t="inlineStr">
        <is>
          <t>Expected dividend yields</t>
        </is>
      </c>
      <c r="B9" s="4" t="inlineStr">
        <is>
          <t>0.00%</t>
        </is>
      </c>
      <c r="C9" s="4" t="inlineStr">
        <is>
          <t>0.00%</t>
        </is>
      </c>
    </row>
    <row r="10">
      <c r="A10" s="4" t="inlineStr">
        <is>
          <t>Minimum [Member]</t>
        </is>
      </c>
    </row>
    <row r="11">
      <c r="A11" s="3" t="inlineStr">
        <is>
          <t>Notes Payable (Details) - Schedule of fair values of embedded convertible notes derivatives [Line Items]</t>
        </is>
      </c>
    </row>
    <row r="12">
      <c r="A12" s="4" t="inlineStr">
        <is>
          <t>Adjusted exercise price</t>
        </is>
      </c>
      <c r="B12" s="10" t="n">
        <v>5e-05</v>
      </c>
      <c r="C12" s="10" t="n">
        <v>5e-05</v>
      </c>
    </row>
    <row r="13">
      <c r="A13" s="4" t="inlineStr">
        <is>
          <t>Maximum [Member]</t>
        </is>
      </c>
    </row>
    <row r="14">
      <c r="A14" s="3" t="inlineStr">
        <is>
          <t>Notes Payable (Details) - Schedule of fair values of embedded convertible notes derivatives [Line Items]</t>
        </is>
      </c>
    </row>
    <row r="15">
      <c r="A15" s="4" t="inlineStr">
        <is>
          <t>Adjusted exercise price</t>
        </is>
      </c>
      <c r="B15" s="11" t="n">
        <v>0.0074</v>
      </c>
      <c r="C15" s="11" t="n">
        <v>0.01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fair value of derivative liability - USD ($)</t>
        </is>
      </c>
      <c r="B1" s="2" t="inlineStr">
        <is>
          <t>9 Months Ended</t>
        </is>
      </c>
      <c r="C1" s="2" t="inlineStr">
        <is>
          <t>12 Months Ended</t>
        </is>
      </c>
    </row>
    <row r="2">
      <c r="B2" s="2" t="inlineStr">
        <is>
          <t>Sep. 30, 2020</t>
        </is>
      </c>
      <c r="C2" s="2" t="inlineStr">
        <is>
          <t>Dec. 31, 2019</t>
        </is>
      </c>
    </row>
    <row r="3">
      <c r="A3" s="3" t="inlineStr">
        <is>
          <t>Schedule of fair value of derivative liability [Abstract]</t>
        </is>
      </c>
    </row>
    <row r="4">
      <c r="A4" s="4" t="inlineStr">
        <is>
          <t>Balance</t>
        </is>
      </c>
      <c r="B4" s="6" t="n">
        <v>4730990</v>
      </c>
      <c r="C4" s="6" t="n">
        <v>2938317</v>
      </c>
    </row>
    <row r="5">
      <c r="A5" s="4" t="inlineStr">
        <is>
          <t>Additions</t>
        </is>
      </c>
      <c r="B5" s="5" t="n">
        <v>532400</v>
      </c>
      <c r="C5" s="5" t="n">
        <v>1541248</v>
      </c>
    </row>
    <row r="6">
      <c r="A6" s="4" t="inlineStr">
        <is>
          <t>Fair value loss</t>
        </is>
      </c>
      <c r="B6" s="5" t="n">
        <v>9836815</v>
      </c>
      <c r="C6" s="5" t="n">
        <v>295863</v>
      </c>
    </row>
    <row r="7">
      <c r="A7" s="4" t="inlineStr">
        <is>
          <t>Conversions</t>
        </is>
      </c>
      <c r="B7" s="5" t="n">
        <v>-16460</v>
      </c>
      <c r="C7" s="5" t="n">
        <v>-44438</v>
      </c>
    </row>
    <row r="8">
      <c r="A8" s="4" t="inlineStr">
        <is>
          <t>Balance at September 30, 2020</t>
        </is>
      </c>
      <c r="B8" s="6" t="n">
        <v>15083745</v>
      </c>
      <c r="C8" s="6" t="n">
        <v>47309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4" t="inlineStr">
        <is>
          <t>Common stock, par value (in Dollars per share)</t>
        </is>
      </c>
      <c r="B2" s="7" t="n">
        <v>0.001</v>
      </c>
      <c r="C2" s="7" t="n">
        <v>0.001</v>
      </c>
    </row>
    <row r="3">
      <c r="A3" s="4" t="inlineStr">
        <is>
          <t>Common stock, shares authorized</t>
        </is>
      </c>
      <c r="B3" s="5" t="n">
        <v>6500000000</v>
      </c>
      <c r="C3" s="5" t="n">
        <v>6500000000</v>
      </c>
    </row>
    <row r="4">
      <c r="A4" s="4" t="inlineStr">
        <is>
          <t>Common stock, shares issued</t>
        </is>
      </c>
      <c r="B4" s="5" t="n">
        <v>11680806</v>
      </c>
      <c r="C4" s="5" t="n">
        <v>9562352</v>
      </c>
    </row>
    <row r="5">
      <c r="A5" s="4" t="inlineStr">
        <is>
          <t>Common stock, shares outstanding</t>
        </is>
      </c>
      <c r="B5" s="5" t="n">
        <v>10078492</v>
      </c>
      <c r="C5" s="5" t="n">
        <v>7960038</v>
      </c>
    </row>
    <row r="6">
      <c r="A6" s="4" t="inlineStr">
        <is>
          <t>Series CC Preferred Stock</t>
        </is>
      </c>
    </row>
    <row r="7">
      <c r="A7" s="4" t="inlineStr">
        <is>
          <t>Preferred stock, par value (in Dollars per share)</t>
        </is>
      </c>
      <c r="B7" s="7" t="n">
        <v>0.001</v>
      </c>
      <c r="C7" s="7" t="n">
        <v>0.001</v>
      </c>
    </row>
    <row r="8">
      <c r="A8" s="4" t="inlineStr">
        <is>
          <t>Preferred stock, shares authorized</t>
        </is>
      </c>
      <c r="B8" s="5" t="n">
        <v>1000</v>
      </c>
      <c r="C8" s="5" t="n">
        <v>1000</v>
      </c>
    </row>
    <row r="9">
      <c r="A9" s="4" t="inlineStr">
        <is>
          <t>Preferred stock, shares issued</t>
        </is>
      </c>
      <c r="B9" s="5" t="n">
        <v>1000</v>
      </c>
      <c r="C9" s="5" t="n">
        <v>1000</v>
      </c>
    </row>
    <row r="10">
      <c r="A10" s="4" t="inlineStr">
        <is>
          <t>Preferred stock, shares outstanding</t>
        </is>
      </c>
      <c r="B10" s="5" t="n">
        <v>1000</v>
      </c>
      <c r="C10" s="5" t="n">
        <v>1000</v>
      </c>
    </row>
    <row r="11">
      <c r="A11" s="4" t="inlineStr">
        <is>
          <t>Series AA Preferred Stock</t>
        </is>
      </c>
    </row>
    <row r="12">
      <c r="A12" s="4" t="inlineStr">
        <is>
          <t>Preferred stock, par value (in Dollars per share)</t>
        </is>
      </c>
      <c r="B12" s="7" t="n">
        <v>0.001</v>
      </c>
      <c r="C12" s="7" t="n">
        <v>0.001</v>
      </c>
    </row>
    <row r="13">
      <c r="A13" s="4" t="inlineStr">
        <is>
          <t>Preferred stock, shares authorized</t>
        </is>
      </c>
      <c r="B13" s="5" t="n">
        <v>1050000</v>
      </c>
      <c r="C13" s="5" t="n">
        <v>1050000</v>
      </c>
    </row>
    <row r="14">
      <c r="A14" s="4" t="inlineStr">
        <is>
          <t>Preferred stock, shares issued</t>
        </is>
      </c>
      <c r="B14" s="5" t="n">
        <v>1000000</v>
      </c>
      <c r="C14" s="5" t="n">
        <v>1000000</v>
      </c>
    </row>
    <row r="15">
      <c r="A15" s="4" t="inlineStr">
        <is>
          <t>Preferred stock, shares outstanding</t>
        </is>
      </c>
      <c r="B15" s="5" t="n">
        <v>1000000</v>
      </c>
      <c r="C15" s="5" t="n">
        <v>1000000</v>
      </c>
    </row>
    <row r="16">
      <c r="A16" s="4" t="inlineStr">
        <is>
          <t>Series BB Preferred Stock</t>
        </is>
      </c>
    </row>
    <row r="17">
      <c r="A17" s="4" t="inlineStr">
        <is>
          <t>Preferred stock, par value (in Dollars per share)</t>
        </is>
      </c>
      <c r="B17" s="7" t="n">
        <v>0.001</v>
      </c>
      <c r="C17" s="7" t="n">
        <v>0.001</v>
      </c>
    </row>
    <row r="18">
      <c r="A18" s="4" t="inlineStr">
        <is>
          <t>Preferred stock, shares authorized</t>
        </is>
      </c>
      <c r="B18" s="5" t="n">
        <v>1000000</v>
      </c>
      <c r="C18" s="5" t="n">
        <v>1000000</v>
      </c>
    </row>
    <row r="19">
      <c r="A19" s="4" t="inlineStr">
        <is>
          <t>Preferred stock, shares issued</t>
        </is>
      </c>
      <c r="B19" s="5" t="n">
        <v>559815</v>
      </c>
      <c r="C19" s="5" t="n">
        <v>559815</v>
      </c>
    </row>
    <row r="20">
      <c r="A20" s="4" t="inlineStr">
        <is>
          <t>Preferred stock, shares outstanding</t>
        </is>
      </c>
      <c r="B20" s="5" t="n">
        <v>279146</v>
      </c>
      <c r="C20" s="5" t="n">
        <v>279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Convertible Preferred Stock (Details) - USD ($)</t>
        </is>
      </c>
      <c r="B1" s="2" t="inlineStr">
        <is>
          <t>1 Months Ended</t>
        </is>
      </c>
      <c r="C1" s="2" t="inlineStr">
        <is>
          <t>9 Months Ended</t>
        </is>
      </c>
    </row>
    <row r="2">
      <c r="B2" s="2" t="inlineStr">
        <is>
          <t>Nov. 26, 2019</t>
        </is>
      </c>
      <c r="C2" s="2" t="inlineStr">
        <is>
          <t>Sep. 30, 2020</t>
        </is>
      </c>
      <c r="D2" s="2" t="inlineStr">
        <is>
          <t>Dec. 31, 2019</t>
        </is>
      </c>
    </row>
    <row r="3">
      <c r="A3" s="3" t="inlineStr">
        <is>
          <t>Convertible Preferred Stock (Details) [Line Items]</t>
        </is>
      </c>
    </row>
    <row r="4">
      <c r="A4" s="4" t="inlineStr">
        <is>
          <t>Preferred stock price per share</t>
        </is>
      </c>
      <c r="C4" s="8" t="n">
        <v>83.73</v>
      </c>
    </row>
    <row r="5">
      <c r="A5" s="4" t="inlineStr">
        <is>
          <t>Series CC Preferred Stock [Member]</t>
        </is>
      </c>
    </row>
    <row r="6">
      <c r="A6" s="3" t="inlineStr">
        <is>
          <t>Convertible Preferred Stock (Details) [Line Items]</t>
        </is>
      </c>
    </row>
    <row r="7">
      <c r="A7" s="4" t="inlineStr">
        <is>
          <t>Convertible preferred stock, description</t>
        </is>
      </c>
      <c r="B7" s="4" t="inlineStr">
        <is>
          <t>the Company filed with the Secretary of State with Nevada an amendment to the Company&amp;#x2019;s Articles of Incorporation, as amended (the &amp;#x201c;Articles of Incorporation&amp;#x201d;), authorizing one thousand (1,000) shares of a new series of preferred stock, par value $0.001 per share, designated &amp;#x201c;Series CC Convertible Preferred Stock,&amp;#x201d; for which the board of directors established the rights, preferences and limitations thereof.</t>
        </is>
      </c>
    </row>
    <row r="8">
      <c r="A8" s="4" t="inlineStr">
        <is>
          <t>Preferred Stock Price</t>
        </is>
      </c>
      <c r="B8" s="6" t="n">
        <v>1000</v>
      </c>
    </row>
    <row r="9">
      <c r="A9" s="4" t="inlineStr">
        <is>
          <t>Preferred stock, shares authorized</t>
        </is>
      </c>
      <c r="B9" s="5" t="n">
        <v>1000</v>
      </c>
      <c r="C9" s="5" t="n">
        <v>1000</v>
      </c>
      <c r="D9" s="5" t="n">
        <v>1000</v>
      </c>
    </row>
    <row r="10">
      <c r="A10" s="4" t="inlineStr">
        <is>
          <t>Conversion price</t>
        </is>
      </c>
      <c r="B10" s="9" t="n">
        <v>0.8</v>
      </c>
      <c r="C10" s="9" t="n">
        <v>0.8</v>
      </c>
    </row>
    <row r="11">
      <c r="A11" s="4" t="inlineStr">
        <is>
          <t>Preferred stock, shares issued</t>
        </is>
      </c>
      <c r="C11" s="5" t="n">
        <v>1000</v>
      </c>
      <c r="D11" s="5" t="n">
        <v>1000</v>
      </c>
    </row>
    <row r="12">
      <c r="A12" s="4" t="inlineStr">
        <is>
          <t>Preferred stock value</t>
        </is>
      </c>
      <c r="C12" s="6" t="n">
        <v>83731</v>
      </c>
      <c r="D12" s="6" t="n">
        <v>83731</v>
      </c>
    </row>
    <row r="13">
      <c r="A13" s="4" t="inlineStr">
        <is>
          <t>Lans Holdings Inc.[Member] | Series CC Preferred Stock [Member]</t>
        </is>
      </c>
    </row>
    <row r="14">
      <c r="A14" s="3" t="inlineStr">
        <is>
          <t>Convertible Preferred Stock (Details) [Line Items]</t>
        </is>
      </c>
    </row>
    <row r="15">
      <c r="A15" s="4" t="inlineStr">
        <is>
          <t>Preferred stock, shares authorized</t>
        </is>
      </c>
      <c r="C15" s="5" t="n">
        <v>1000</v>
      </c>
    </row>
    <row r="16">
      <c r="A16" s="4" t="inlineStr">
        <is>
          <t>Conversion price</t>
        </is>
      </c>
      <c r="C16" s="9" t="n">
        <v>0.8</v>
      </c>
    </row>
    <row r="17">
      <c r="A17" s="4" t="inlineStr">
        <is>
          <t>Preferred stock, shares issued</t>
        </is>
      </c>
      <c r="C17" s="5" t="n">
        <v>1000</v>
      </c>
    </row>
    <row r="18">
      <c r="A18" s="4" t="inlineStr">
        <is>
          <t>Preferred stock value</t>
        </is>
      </c>
      <c r="C18" s="6" t="n">
        <v>837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A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13" customWidth="1" min="10" max="10"/>
    <col width="14" customWidth="1" min="11" max="11"/>
    <col width="80" customWidth="1" min="12" max="12"/>
    <col width="14" customWidth="1" min="13" max="13"/>
    <col width="14" customWidth="1" min="14" max="14"/>
    <col width="14" customWidth="1" min="15" max="15"/>
    <col width="80" customWidth="1" min="16" max="16"/>
    <col width="14" customWidth="1" min="17" max="17"/>
    <col width="14" customWidth="1" min="18" max="18"/>
    <col width="80"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s>
  <sheetData>
    <row r="1">
      <c r="A1" s="1" t="inlineStr">
        <is>
          <t>Stockholders Equity (Details) - USD ($)</t>
        </is>
      </c>
      <c r="B1" s="2" t="inlineStr">
        <is>
          <t>Jul. 15, 2020</t>
        </is>
      </c>
      <c r="C1" s="2" t="inlineStr">
        <is>
          <t>Jan. 08, 2020</t>
        </is>
      </c>
      <c r="D1" s="2" t="inlineStr">
        <is>
          <t>Dec. 10, 2019</t>
        </is>
      </c>
      <c r="E1" s="2" t="inlineStr">
        <is>
          <t>Dec. 03, 2019</t>
        </is>
      </c>
      <c r="F1" s="2" t="inlineStr">
        <is>
          <t>Dec. 02, 2019</t>
        </is>
      </c>
      <c r="G1" s="2" t="inlineStr">
        <is>
          <t>Jul. 02, 2018</t>
        </is>
      </c>
      <c r="H1" s="2" t="inlineStr">
        <is>
          <t>May 02, 2014</t>
        </is>
      </c>
      <c r="I1" s="2" t="inlineStr">
        <is>
          <t>Jun. 26, 2020</t>
        </is>
      </c>
      <c r="J1" s="2" t="inlineStr">
        <is>
          <t>May 19, 2020</t>
        </is>
      </c>
      <c r="K1" s="2" t="inlineStr">
        <is>
          <t>Dec. 03, 2019</t>
        </is>
      </c>
      <c r="L1" s="2" t="inlineStr">
        <is>
          <t>Nov. 26, 2019</t>
        </is>
      </c>
      <c r="M1" s="2" t="inlineStr">
        <is>
          <t>Oct. 23, 2019</t>
        </is>
      </c>
      <c r="N1" s="2" t="inlineStr">
        <is>
          <t>Aug. 27, 2019</t>
        </is>
      </c>
      <c r="O1" s="2" t="inlineStr">
        <is>
          <t>Apr. 22, 2019</t>
        </is>
      </c>
      <c r="P1" s="2" t="inlineStr">
        <is>
          <t>Mar. 29, 2017</t>
        </is>
      </c>
      <c r="Q1" s="2" t="inlineStr">
        <is>
          <t>Sep. 30, 2020</t>
        </is>
      </c>
      <c r="R1" s="2" t="inlineStr">
        <is>
          <t>Jun. 30, 2020</t>
        </is>
      </c>
      <c r="S1" s="2" t="inlineStr">
        <is>
          <t>Sep. 30, 2020</t>
        </is>
      </c>
      <c r="T1" s="2" t="inlineStr">
        <is>
          <t>Sep. 30, 2019</t>
        </is>
      </c>
      <c r="U1" s="2" t="inlineStr">
        <is>
          <t>Dec. 31, 2019</t>
        </is>
      </c>
      <c r="V1" s="2" t="inlineStr">
        <is>
          <t>Dec. 31, 2014</t>
        </is>
      </c>
      <c r="W1" s="2" t="inlineStr">
        <is>
          <t>Sep. 30, 2019</t>
        </is>
      </c>
      <c r="X1" s="2" t="inlineStr">
        <is>
          <t>Jun. 27, 2020</t>
        </is>
      </c>
      <c r="Y1" s="2" t="inlineStr">
        <is>
          <t>Jun. 15, 2020</t>
        </is>
      </c>
      <c r="Z1" s="2" t="inlineStr">
        <is>
          <t>Nov. 25, 2019</t>
        </is>
      </c>
      <c r="AA1" s="2" t="inlineStr">
        <is>
          <t>Jun. 30, 2014</t>
        </is>
      </c>
    </row>
    <row r="2">
      <c r="A2" s="3" t="inlineStr">
        <is>
          <t>Stockholders Equity (Details) [Line Items]</t>
        </is>
      </c>
    </row>
    <row r="3">
      <c r="A3" s="4" t="inlineStr">
        <is>
          <t>Common stock reverse stock split</t>
        </is>
      </c>
      <c r="G3" s="4" t="inlineStr">
        <is>
          <t>the Board of Directors authorized and shareholders approved a 1 for 1,000 reverse stock splits of its issued and outstanding shares of common stock held by the holders of record, June 30, 2018. The below transactions have been changed to reflect the 1 for 1,000 reverse stock split.</t>
        </is>
      </c>
    </row>
    <row r="4">
      <c r="A4" s="4" t="inlineStr">
        <is>
          <t>Common stock issued</t>
        </is>
      </c>
      <c r="Q4" s="5" t="n">
        <v>11680806</v>
      </c>
      <c r="S4" s="5" t="n">
        <v>11680806</v>
      </c>
      <c r="U4" s="5" t="n">
        <v>9562352</v>
      </c>
    </row>
    <row r="5">
      <c r="A5" s="4" t="inlineStr">
        <is>
          <t>Conversion of common stock (in Dollars)</t>
        </is>
      </c>
      <c r="Q5" s="6" t="n">
        <v>4122</v>
      </c>
      <c r="S5" s="6" t="n">
        <v>9995</v>
      </c>
      <c r="T5" s="6" t="n">
        <v>12443</v>
      </c>
      <c r="W5" s="6" t="n">
        <v>12443</v>
      </c>
    </row>
    <row r="6">
      <c r="A6" s="4" t="inlineStr">
        <is>
          <t>Conversion price, per share (in Dollars per share)</t>
        </is>
      </c>
      <c r="B6" s="10" t="n">
        <v>0.00455</v>
      </c>
      <c r="J6" s="11" t="n">
        <v>0.0041</v>
      </c>
    </row>
    <row r="7">
      <c r="A7" s="4" t="inlineStr">
        <is>
          <t>Loss on conversion of convertible debt (in Dollars)</t>
        </is>
      </c>
      <c r="S7" s="6" t="n">
        <v>7629</v>
      </c>
      <c r="T7" s="5" t="n">
        <v>10612</v>
      </c>
      <c r="W7" s="5" t="n">
        <v>8099</v>
      </c>
    </row>
    <row r="8">
      <c r="A8" s="4" t="inlineStr">
        <is>
          <t>Common stock, shares outstanding</t>
        </is>
      </c>
      <c r="Q8" s="5" t="n">
        <v>10078492</v>
      </c>
      <c r="S8" s="5" t="n">
        <v>10078492</v>
      </c>
      <c r="U8" s="5" t="n">
        <v>7960038</v>
      </c>
    </row>
    <row r="9">
      <c r="A9" s="4" t="inlineStr">
        <is>
          <t>Granted shares</t>
        </is>
      </c>
      <c r="B9" s="5" t="n">
        <v>905929</v>
      </c>
      <c r="J9" s="5" t="n">
        <v>802525</v>
      </c>
    </row>
    <row r="10">
      <c r="A10" s="4" t="inlineStr">
        <is>
          <t>2019 Transactions [Member]</t>
        </is>
      </c>
    </row>
    <row r="11">
      <c r="A11" s="3" t="inlineStr">
        <is>
          <t>Stockholders Equity (Details) [Line Items]</t>
        </is>
      </c>
    </row>
    <row r="12">
      <c r="A12" s="4" t="inlineStr">
        <is>
          <t>Common stock issued</t>
        </is>
      </c>
      <c r="D12" s="5" t="n">
        <v>715383</v>
      </c>
      <c r="F12" s="5" t="n">
        <v>299000</v>
      </c>
      <c r="M12" s="5" t="n">
        <v>478481</v>
      </c>
      <c r="N12" s="5" t="n">
        <v>400731</v>
      </c>
      <c r="O12" s="5" t="n">
        <v>3010</v>
      </c>
    </row>
    <row r="13">
      <c r="A13" s="4" t="inlineStr">
        <is>
          <t>Conversion of common stock, shares</t>
        </is>
      </c>
      <c r="O13" s="5" t="n">
        <v>34422</v>
      </c>
    </row>
    <row r="14">
      <c r="A14" s="4" t="inlineStr">
        <is>
          <t>Conversion of common stock (in Dollars)</t>
        </is>
      </c>
      <c r="D14" s="6" t="n">
        <v>5723</v>
      </c>
      <c r="F14" s="6" t="n">
        <v>2093</v>
      </c>
      <c r="M14" s="6" t="n">
        <v>5287</v>
      </c>
      <c r="N14" s="6" t="n">
        <v>12443</v>
      </c>
    </row>
    <row r="15">
      <c r="A15" s="4" t="inlineStr">
        <is>
          <t>Conversion price, per share (in Dollars per share)</t>
        </is>
      </c>
      <c r="D15" s="7" t="n">
        <v>0.008</v>
      </c>
      <c r="F15" s="7" t="n">
        <v>0.007</v>
      </c>
      <c r="M15" s="10" t="n">
        <v>0.01105</v>
      </c>
      <c r="N15" s="10" t="n">
        <v>0.03105</v>
      </c>
    </row>
    <row r="16">
      <c r="A16" s="4" t="inlineStr">
        <is>
          <t>Loss on conversion of convertible debt (in Dollars)</t>
        </is>
      </c>
      <c r="D16" s="6" t="n">
        <v>1262</v>
      </c>
      <c r="F16" s="6" t="n">
        <v>1950</v>
      </c>
      <c r="M16" s="6" t="n">
        <v>1882</v>
      </c>
      <c r="N16" s="6" t="n">
        <v>8099</v>
      </c>
      <c r="R16" s="6" t="n">
        <v>13193</v>
      </c>
    </row>
    <row r="17">
      <c r="A17" s="4" t="inlineStr">
        <is>
          <t>Two Thousand Twenty Transaction [Member]</t>
        </is>
      </c>
    </row>
    <row r="18">
      <c r="A18" s="3" t="inlineStr">
        <is>
          <t>Stockholders Equity (Details) [Line Items]</t>
        </is>
      </c>
    </row>
    <row r="19">
      <c r="A19" s="4" t="inlineStr">
        <is>
          <t>Common stock issued</t>
        </is>
      </c>
      <c r="C19" s="5" t="n">
        <v>410000</v>
      </c>
      <c r="J19" s="5" t="n">
        <v>802525</v>
      </c>
      <c r="Q19" s="5" t="n">
        <v>10078492</v>
      </c>
      <c r="S19" s="5" t="n">
        <v>10078492</v>
      </c>
      <c r="U19" s="5" t="n">
        <v>7960038</v>
      </c>
      <c r="Y19" s="5" t="n">
        <v>905929</v>
      </c>
    </row>
    <row r="20">
      <c r="A20" s="4" t="inlineStr">
        <is>
          <t>Conversion of common stock (in Dollars)</t>
        </is>
      </c>
      <c r="B20" s="6" t="n">
        <v>4122</v>
      </c>
      <c r="C20" s="6" t="n">
        <v>2583</v>
      </c>
      <c r="J20" s="6" t="n">
        <v>3290</v>
      </c>
    </row>
    <row r="21">
      <c r="A21" s="4" t="inlineStr">
        <is>
          <t>Conversion price, per share (in Dollars per share)</t>
        </is>
      </c>
      <c r="B21" s="10" t="n">
        <v>0.00455</v>
      </c>
      <c r="C21" s="11" t="n">
        <v>0.0063</v>
      </c>
      <c r="J21" s="11" t="n">
        <v>0.0041</v>
      </c>
    </row>
    <row r="22">
      <c r="A22" s="4" t="inlineStr">
        <is>
          <t>Loss on conversion of convertible debt (in Dollars)</t>
        </is>
      </c>
      <c r="C22" s="6" t="n">
        <v>4251</v>
      </c>
      <c r="J22" s="6" t="n">
        <v>3378</v>
      </c>
    </row>
    <row r="23">
      <c r="A23" s="4" t="inlineStr">
        <is>
          <t>Common stock, shares outstanding</t>
        </is>
      </c>
      <c r="Q23" s="5" t="n">
        <v>10078492</v>
      </c>
      <c r="S23" s="5" t="n">
        <v>10078492</v>
      </c>
      <c r="U23" s="5" t="n">
        <v>7960038</v>
      </c>
    </row>
    <row r="24">
      <c r="A24" s="4" t="inlineStr">
        <is>
          <t>Common Stock [Member]</t>
        </is>
      </c>
    </row>
    <row r="25">
      <c r="A25" s="3" t="inlineStr">
        <is>
          <t>Stockholders Equity (Details) [Line Items]</t>
        </is>
      </c>
    </row>
    <row r="26">
      <c r="A26" s="4" t="inlineStr">
        <is>
          <t>Common stock authorized shares, description</t>
        </is>
      </c>
      <c r="S26" s="4" t="inlineStr">
        <is>
          <t>The Board of Directors was required to increase the number of authorized shares of common stock from (a) 200,000,000 to 500,000,000 during June 2015, (b) 500,000,000 to 1,500,000,000 during July 2015, and (c) 1,500,000,000 to 6,500,000,000 during March 2016, to adhere to the Company&amp;#x2019;s contractual obligation to maintain the required reserve share amount for debtholders.</t>
        </is>
      </c>
    </row>
    <row r="27">
      <c r="A27" s="4" t="inlineStr">
        <is>
          <t>Conversion of common stock (in Dollars)</t>
        </is>
      </c>
      <c r="Q27" s="6" t="n">
        <v>906</v>
      </c>
      <c r="S27" s="6" t="n">
        <v>2119</v>
      </c>
      <c r="T27" s="5" t="n">
        <v>401</v>
      </c>
      <c r="W27" s="5" t="n">
        <v>401</v>
      </c>
    </row>
    <row r="28">
      <c r="A28" s="4" t="inlineStr">
        <is>
          <t>Loss on conversion of convertible debt (in Dollars)</t>
        </is>
      </c>
      <c r="S28" s="4" t="inlineStr">
        <is>
          <t xml:space="preserve"> </t>
        </is>
      </c>
      <c r="T28" s="4" t="inlineStr">
        <is>
          <t xml:space="preserve"> </t>
        </is>
      </c>
      <c r="W28" s="4" t="inlineStr">
        <is>
          <t xml:space="preserve"> </t>
        </is>
      </c>
    </row>
    <row r="29">
      <c r="A29" s="4" t="inlineStr">
        <is>
          <t>Current Director [Member]</t>
        </is>
      </c>
    </row>
    <row r="30">
      <c r="A30" s="3" t="inlineStr">
        <is>
          <t>Stockholders Equity (Details) [Line Items]</t>
        </is>
      </c>
    </row>
    <row r="31">
      <c r="A31" s="4" t="inlineStr">
        <is>
          <t>Granted shares</t>
        </is>
      </c>
      <c r="I31" s="5" t="n">
        <v>50000</v>
      </c>
      <c r="X31" s="5" t="n">
        <v>50000</v>
      </c>
    </row>
    <row r="32">
      <c r="A32" s="4" t="inlineStr">
        <is>
          <t>Series B Preferred Stock [Member]</t>
        </is>
      </c>
    </row>
    <row r="33">
      <c r="A33" s="3" t="inlineStr">
        <is>
          <t>Stockholders Equity (Details) [Line Items]</t>
        </is>
      </c>
    </row>
    <row r="34">
      <c r="A34" s="4" t="inlineStr">
        <is>
          <t>Conversion of common stock (in Dollars)</t>
        </is>
      </c>
      <c r="Q34" s="4" t="inlineStr">
        <is>
          <t xml:space="preserve"> </t>
        </is>
      </c>
      <c r="S34" s="4" t="inlineStr">
        <is>
          <t xml:space="preserve"> </t>
        </is>
      </c>
      <c r="T34" s="4" t="inlineStr">
        <is>
          <t xml:space="preserve"> </t>
        </is>
      </c>
      <c r="W34" s="4" t="inlineStr">
        <is>
          <t xml:space="preserve"> </t>
        </is>
      </c>
    </row>
    <row r="35">
      <c r="A35" s="4" t="inlineStr">
        <is>
          <t>Loss on conversion of convertible debt (in Dollars)</t>
        </is>
      </c>
      <c r="S35" s="4" t="inlineStr">
        <is>
          <t xml:space="preserve"> </t>
        </is>
      </c>
      <c r="T35" s="4" t="inlineStr">
        <is>
          <t xml:space="preserve"> </t>
        </is>
      </c>
      <c r="W35" s="4" t="inlineStr">
        <is>
          <t xml:space="preserve"> </t>
        </is>
      </c>
    </row>
    <row r="36">
      <c r="A36" s="4" t="inlineStr">
        <is>
          <t>Aggregate shares</t>
        </is>
      </c>
      <c r="E36" s="5" t="n">
        <v>83359</v>
      </c>
      <c r="K36" s="5" t="n">
        <v>83359</v>
      </c>
    </row>
    <row r="37">
      <c r="A37" s="4" t="inlineStr">
        <is>
          <t>Convertible shares</t>
        </is>
      </c>
      <c r="E37" s="5" t="n">
        <v>1130997</v>
      </c>
    </row>
    <row r="38">
      <c r="A38" s="4" t="inlineStr">
        <is>
          <t>Preferred stock designated, authorizing</t>
        </is>
      </c>
      <c r="P38" s="5" t="n">
        <v>-1000000</v>
      </c>
    </row>
    <row r="39">
      <c r="A39" s="4" t="inlineStr">
        <is>
          <t>Preferred stock designated, per share value (in Dollars per share)</t>
        </is>
      </c>
      <c r="P39" s="7" t="n">
        <v>0.001</v>
      </c>
    </row>
    <row r="40">
      <c r="A40" s="4" t="inlineStr">
        <is>
          <t>Preferred shares issued</t>
        </is>
      </c>
      <c r="Q40" s="5" t="n">
        <v>559815</v>
      </c>
      <c r="S40" s="5" t="n">
        <v>559815</v>
      </c>
      <c r="U40" s="5" t="n">
        <v>559815</v>
      </c>
    </row>
    <row r="41">
      <c r="A41" s="4" t="inlineStr">
        <is>
          <t>Conversion of stock, description</t>
        </is>
      </c>
      <c r="P41" s="4" t="inlineStr">
        <is>
          <t>Each holder of outstanding shares of Series BB Preferred Stock shall be entitled to convert on a 1 for 1 basis into shares of the Company&amp;#x2019;s common stock, any or all of their shares of Series BB Preferred Stock after a minimum of six (6) months have elapsed from the issuance of the preferred stock to the holder.</t>
        </is>
      </c>
    </row>
    <row r="42">
      <c r="A42" s="4" t="inlineStr">
        <is>
          <t>Preferred stock liquidation value (in Dollars per share)</t>
        </is>
      </c>
      <c r="P42" s="6" t="n">
        <v>1</v>
      </c>
    </row>
    <row r="43">
      <c r="A43" s="4" t="inlineStr">
        <is>
          <t>Preferred shares outstanding</t>
        </is>
      </c>
      <c r="Q43" s="5" t="n">
        <v>279146</v>
      </c>
      <c r="S43" s="5" t="n">
        <v>279146</v>
      </c>
      <c r="U43" s="5" t="n">
        <v>279146</v>
      </c>
    </row>
    <row r="44">
      <c r="A44" s="4" t="inlineStr">
        <is>
          <t>Series B Preferred Stock [Member] | 2019 Transactions [Member]</t>
        </is>
      </c>
    </row>
    <row r="45">
      <c r="A45" s="3" t="inlineStr">
        <is>
          <t>Stockholders Equity (Details) [Line Items]</t>
        </is>
      </c>
    </row>
    <row r="46">
      <c r="A46" s="4" t="inlineStr">
        <is>
          <t>Convertible shares</t>
        </is>
      </c>
      <c r="K46" s="5" t="n">
        <v>1130997</v>
      </c>
      <c r="O46" s="5" t="n">
        <v>34422</v>
      </c>
    </row>
    <row r="47">
      <c r="A47" s="4" t="inlineStr">
        <is>
          <t>Preferred stock designated, per share value (in Dollars per share)</t>
        </is>
      </c>
      <c r="Z47" s="8" t="n">
        <v>1.2</v>
      </c>
    </row>
    <row r="48">
      <c r="A48" s="4" t="inlineStr">
        <is>
          <t>Preferred shares issued</t>
        </is>
      </c>
      <c r="E48" s="5" t="n">
        <v>83359</v>
      </c>
      <c r="K48" s="5" t="n">
        <v>83359</v>
      </c>
      <c r="O48" s="5" t="n">
        <v>3010</v>
      </c>
      <c r="Q48" s="5" t="n">
        <v>279146</v>
      </c>
      <c r="S48" s="5" t="n">
        <v>279146</v>
      </c>
      <c r="U48" s="5" t="n">
        <v>279146</v>
      </c>
    </row>
    <row r="49">
      <c r="A49" s="4" t="inlineStr">
        <is>
          <t>Preferred stock cancelled</t>
        </is>
      </c>
      <c r="U49" s="5" t="n">
        <v>78620</v>
      </c>
    </row>
    <row r="50">
      <c r="A50" s="4" t="inlineStr">
        <is>
          <t>Indebtedness (in Dollars)</t>
        </is>
      </c>
      <c r="U50" s="6" t="n">
        <v>429241</v>
      </c>
    </row>
    <row r="51">
      <c r="A51" s="4" t="inlineStr">
        <is>
          <t>Loss (in Dollars)</t>
        </is>
      </c>
      <c r="U51" s="6" t="n">
        <v>37991</v>
      </c>
    </row>
    <row r="52">
      <c r="A52" s="4" t="inlineStr">
        <is>
          <t>Preferred shares outstanding</t>
        </is>
      </c>
      <c r="Q52" s="5" t="n">
        <v>279146</v>
      </c>
      <c r="S52" s="5" t="n">
        <v>279146</v>
      </c>
      <c r="U52" s="5" t="n">
        <v>279146</v>
      </c>
    </row>
    <row r="53">
      <c r="A53" s="4" t="inlineStr">
        <is>
          <t>Series AA Super Voting Preferred Stock [Member]</t>
        </is>
      </c>
    </row>
    <row r="54">
      <c r="A54" s="3" t="inlineStr">
        <is>
          <t>Stockholders Equity (Details) [Line Items]</t>
        </is>
      </c>
    </row>
    <row r="55">
      <c r="A55" s="4" t="inlineStr">
        <is>
          <t>Conversion of common stock (in Dollars)</t>
        </is>
      </c>
      <c r="Q55" s="4" t="inlineStr">
        <is>
          <t xml:space="preserve"> </t>
        </is>
      </c>
      <c r="S55" s="4" t="inlineStr">
        <is>
          <t xml:space="preserve"> </t>
        </is>
      </c>
      <c r="T55" s="4" t="inlineStr">
        <is>
          <t xml:space="preserve"> </t>
        </is>
      </c>
      <c r="W55" s="4" t="inlineStr">
        <is>
          <t xml:space="preserve"> </t>
        </is>
      </c>
    </row>
    <row r="56">
      <c r="A56" s="4" t="inlineStr">
        <is>
          <t>Loss on conversion of convertible debt (in Dollars)</t>
        </is>
      </c>
      <c r="S56" s="4" t="inlineStr">
        <is>
          <t xml:space="preserve"> </t>
        </is>
      </c>
      <c r="T56" s="4" t="inlineStr">
        <is>
          <t xml:space="preserve"> </t>
        </is>
      </c>
      <c r="W56" s="4" t="inlineStr">
        <is>
          <t xml:space="preserve"> </t>
        </is>
      </c>
    </row>
    <row r="57">
      <c r="A57" s="4" t="inlineStr">
        <is>
          <t>Preferred stock designated, authorizing</t>
        </is>
      </c>
      <c r="H57" s="5" t="n">
        <v>-1000000</v>
      </c>
      <c r="AA57" s="5" t="n">
        <v>-11000000</v>
      </c>
    </row>
    <row r="58">
      <c r="A58" s="4" t="inlineStr">
        <is>
          <t>Preferred stock designated, per share value (in Dollars per share)</t>
        </is>
      </c>
      <c r="H58" s="7" t="n">
        <v>0.001</v>
      </c>
      <c r="AA58" s="7" t="n">
        <v>0.001</v>
      </c>
    </row>
    <row r="59">
      <c r="A59" s="4" t="inlineStr">
        <is>
          <t>Series AA super voting preferred stock, description</t>
        </is>
      </c>
      <c r="H59" s="4" t="inlineStr">
        <is>
          <t>Each holder of outstanding shares of Series AA Super Voting Preferred Stock shall be entitled to ten thousand (10,000) votes for each share of Series AA Super Voting Preferred Stock held on the record date for the determination of stockholders entitled to vote at each meeting of stockholders of the Company.</t>
        </is>
      </c>
    </row>
    <row r="60">
      <c r="A60" s="4" t="inlineStr">
        <is>
          <t>Series AA super voting preferred stock exchange, description</t>
        </is>
      </c>
      <c r="I60" s="4" t="inlineStr">
        <is>
          <t>The $166,795 value of the Series AA Super Voting Preferred Stock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mp;A transactions averages approximately 30%, which represents the value of control.</t>
        </is>
      </c>
    </row>
    <row r="61">
      <c r="A61" s="4" t="inlineStr">
        <is>
          <t>Increase in authorized shares</t>
        </is>
      </c>
      <c r="L61" s="5" t="n">
        <v>1050000</v>
      </c>
    </row>
    <row r="62">
      <c r="A62" s="4" t="inlineStr">
        <is>
          <t>Repurchase of shares</t>
        </is>
      </c>
      <c r="I62" s="5" t="n">
        <v>1000000</v>
      </c>
    </row>
    <row r="63">
      <c r="A63" s="4" t="inlineStr">
        <is>
          <t>Aggregate total purchase price (in Dollars)</t>
        </is>
      </c>
      <c r="I63" s="6" t="n">
        <v>160000</v>
      </c>
    </row>
    <row r="64">
      <c r="A64" s="4" t="inlineStr">
        <is>
          <t>Preferred shares issued</t>
        </is>
      </c>
      <c r="Q64" s="5" t="n">
        <v>1000000</v>
      </c>
      <c r="S64" s="5" t="n">
        <v>1000000</v>
      </c>
      <c r="U64" s="5" t="n">
        <v>1000000</v>
      </c>
    </row>
    <row r="65">
      <c r="A65" s="4" t="inlineStr">
        <is>
          <t>Preferred shares outstanding</t>
        </is>
      </c>
      <c r="Q65" s="5" t="n">
        <v>1000000</v>
      </c>
      <c r="S65" s="5" t="n">
        <v>1000000</v>
      </c>
      <c r="U65" s="5" t="n">
        <v>1000000</v>
      </c>
    </row>
    <row r="66">
      <c r="A66" s="4" t="inlineStr">
        <is>
          <t>Series AA Super Voting Preferred Stock [Member] | S &amp; M Chuah Enterprises Ltd [Member]</t>
        </is>
      </c>
    </row>
    <row r="67">
      <c r="A67" s="3" t="inlineStr">
        <is>
          <t>Stockholders Equity (Details) [Line Items]</t>
        </is>
      </c>
    </row>
    <row r="68">
      <c r="A68" s="4" t="inlineStr">
        <is>
          <t>Series AA super voting preferred stock exchange, description</t>
        </is>
      </c>
      <c r="V68" s="4" t="inlineStr">
        <is>
          <t>the Company and S &amp;amp; M Chuah Enterprises Ltd, agreed to an exchange of 900,000,000 common shares previously issued to S &amp;amp; M Chuah Enterprises Ltd, entity controlled by Ken Chua, CEO &amp;amp; board member for 500,000 shares of Series AA Preferred Stock of the Corporation, par value $0.001 per share. The 900,000,000 common shares were returned to the Company&amp;#x2019;s transfer agent for cancellation. The shares were valued on the date of the agreement using the par value of $0.001, since the shares were non-convertible, non-tradable super voting only.</t>
        </is>
      </c>
    </row>
    <row r="69">
      <c r="A69" s="4" t="inlineStr">
        <is>
          <t>Series AA Super Voting Preferred Stock [Member] | E-Network de Costa Rica S.A. [Member]</t>
        </is>
      </c>
    </row>
    <row r="70">
      <c r="A70" s="3" t="inlineStr">
        <is>
          <t>Stockholders Equity (Details) [Line Items]</t>
        </is>
      </c>
    </row>
    <row r="71">
      <c r="A71" s="4" t="inlineStr">
        <is>
          <t>Series AA super voting preferred stock exchange, description</t>
        </is>
      </c>
      <c r="V71" s="4" t="inlineStr">
        <is>
          <t>During 2014, the Company and E-Network de Costa Rica S.A., entity controlled by Melvin Pereira mutually agreed upon amount of 500,000 shares of Series AA Preferred Stock of the Corporation, par value $0.001 per share, as a compensation for becoming the new CEO of Pure Hospitality Solutions Inc. The shares were valued on the date of the agreement and are non-convertible, non-tradable super voting only.</t>
        </is>
      </c>
    </row>
    <row r="72">
      <c r="A72" s="4" t="inlineStr">
        <is>
          <t>Series DD Preferred Stock [Member]</t>
        </is>
      </c>
    </row>
    <row r="73">
      <c r="A73" s="3" t="inlineStr">
        <is>
          <t>Stockholders Equity (Details) [Line Items]</t>
        </is>
      </c>
    </row>
    <row r="74">
      <c r="A74" s="4" t="inlineStr">
        <is>
          <t>Conversion price, per share (in Dollars per share)</t>
        </is>
      </c>
      <c r="L74" s="8" t="n">
        <v>3.17</v>
      </c>
    </row>
    <row r="75">
      <c r="A75" s="4" t="inlineStr">
        <is>
          <t>Conversion of preferred stock, description</t>
        </is>
      </c>
      <c r="L75" s="4" t="inlineStr">
        <is>
          <t>On November 26, 2019, the Company filed with the Secretary of State with Nevada an amendment to the Company&amp;#x2019;s Articles of Incorporation, as amended (the &amp;#x201c;Articles of Incorporation&amp;#x201d;), authorizing ten thousand (10,000) shares of a new series of preferred stock, par value $0.001 per share, designated &amp;#x201c;Series DD Convertible Preferred Stock,&amp;#x201d; for which the board of directors established the rights, preferences and limitations thereof.</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s>
  <sheetData>
    <row r="1">
      <c r="A1" s="1" t="inlineStr">
        <is>
          <t>Related Party Transactions (Details) - USD ($)</t>
        </is>
      </c>
      <c r="B1" s="2" t="inlineStr">
        <is>
          <t>Dec. 03, 2019</t>
        </is>
      </c>
      <c r="C1" s="2" t="inlineStr">
        <is>
          <t>Jun. 26, 2020</t>
        </is>
      </c>
      <c r="D1" s="2" t="inlineStr">
        <is>
          <t>Nov. 27, 2019</t>
        </is>
      </c>
      <c r="E1" s="2" t="inlineStr">
        <is>
          <t>Mar. 31, 2018</t>
        </is>
      </c>
      <c r="F1" s="2" t="inlineStr">
        <is>
          <t>Sep. 30, 2020</t>
        </is>
      </c>
      <c r="G1" s="2" t="inlineStr">
        <is>
          <t>Jul. 15, 2020</t>
        </is>
      </c>
      <c r="H1" s="2" t="inlineStr">
        <is>
          <t>Jun. 27, 2020</t>
        </is>
      </c>
      <c r="I1" s="2" t="inlineStr">
        <is>
          <t>May 19, 2020</t>
        </is>
      </c>
    </row>
    <row r="2">
      <c r="A2" s="3" t="inlineStr">
        <is>
          <t>Related Party Transactions (Details) [Line Items]</t>
        </is>
      </c>
    </row>
    <row r="3">
      <c r="A3" s="4" t="inlineStr">
        <is>
          <t>Lease term, per month (in Dollars)</t>
        </is>
      </c>
      <c r="E3" s="8" t="n">
        <v>53.1</v>
      </c>
    </row>
    <row r="4">
      <c r="A4" s="4" t="inlineStr">
        <is>
          <t>Description of related party transactions</t>
        </is>
      </c>
      <c r="F4" s="4" t="inlineStr">
        <is>
          <t>The lease is for a year-to-year term. During the year ended December 31, 2019 and the year ended December 31, 2018, the Company incurred no material rent expenses.</t>
        </is>
      </c>
    </row>
    <row r="5">
      <c r="A5" s="4" t="inlineStr">
        <is>
          <t>Share issuance of Series BB preferred</t>
        </is>
      </c>
      <c r="D5" s="5" t="n">
        <v>50000000</v>
      </c>
    </row>
    <row r="6">
      <c r="A6" s="4" t="inlineStr">
        <is>
          <t>Granted shares</t>
        </is>
      </c>
      <c r="G6" s="5" t="n">
        <v>905929</v>
      </c>
      <c r="I6" s="5" t="n">
        <v>802525</v>
      </c>
    </row>
    <row r="7">
      <c r="A7" s="4" t="inlineStr">
        <is>
          <t>Promissory note (in Dollars)</t>
        </is>
      </c>
      <c r="G7" s="6" t="n">
        <v>70000</v>
      </c>
    </row>
    <row r="8">
      <c r="A8" s="4" t="inlineStr">
        <is>
          <t>Total purchase price (in Dollars)</t>
        </is>
      </c>
      <c r="F8" s="6" t="n">
        <v>1074950</v>
      </c>
    </row>
    <row r="9">
      <c r="A9" s="4" t="inlineStr">
        <is>
          <t>Meso Numismatics Inc. [Member]</t>
        </is>
      </c>
    </row>
    <row r="10">
      <c r="A10" s="3" t="inlineStr">
        <is>
          <t>Related Party Transactions (Details) [Line Items]</t>
        </is>
      </c>
    </row>
    <row r="11">
      <c r="A11" s="4" t="inlineStr">
        <is>
          <t>Repurchase of shares</t>
        </is>
      </c>
      <c r="C11" s="5" t="n">
        <v>1000000</v>
      </c>
    </row>
    <row r="12">
      <c r="A12" s="4" t="inlineStr">
        <is>
          <t>Preferred Stock [Member]</t>
        </is>
      </c>
    </row>
    <row r="13">
      <c r="A13" s="3" t="inlineStr">
        <is>
          <t>Related Party Transactions (Details) [Line Items]</t>
        </is>
      </c>
    </row>
    <row r="14">
      <c r="A14" s="4" t="inlineStr">
        <is>
          <t>Total purchase price (in Dollars)</t>
        </is>
      </c>
      <c r="C14" s="6" t="n">
        <v>160000</v>
      </c>
    </row>
    <row r="15">
      <c r="A15" s="4" t="inlineStr">
        <is>
          <t>CEO [Member]</t>
        </is>
      </c>
    </row>
    <row r="16">
      <c r="A16" s="3" t="inlineStr">
        <is>
          <t>Related Party Transactions (Details) [Line Items]</t>
        </is>
      </c>
    </row>
    <row r="17">
      <c r="A17" s="4" t="inlineStr">
        <is>
          <t>Converted shares</t>
        </is>
      </c>
      <c r="B17" s="5" t="n">
        <v>18500</v>
      </c>
    </row>
    <row r="18">
      <c r="A18" s="4" t="inlineStr">
        <is>
          <t>Share issuance of Series BB preferred</t>
        </is>
      </c>
      <c r="B18" s="5" t="n">
        <v>25000</v>
      </c>
    </row>
    <row r="19">
      <c r="A19" s="4" t="inlineStr">
        <is>
          <t>Granted shares</t>
        </is>
      </c>
      <c r="B19" s="5" t="n">
        <v>250999</v>
      </c>
    </row>
    <row r="20">
      <c r="A20" s="4" t="inlineStr">
        <is>
          <t>Promissory note (in Dollars)</t>
        </is>
      </c>
      <c r="B20" s="6" t="n">
        <v>7800</v>
      </c>
    </row>
    <row r="21">
      <c r="A21" s="4" t="inlineStr">
        <is>
          <t>Current Director [Member]</t>
        </is>
      </c>
    </row>
    <row r="22">
      <c r="A22" s="3" t="inlineStr">
        <is>
          <t>Related Party Transactions (Details) [Line Items]</t>
        </is>
      </c>
    </row>
    <row r="23">
      <c r="A23" s="4" t="inlineStr">
        <is>
          <t>Granted shares</t>
        </is>
      </c>
      <c r="C23" s="5" t="n">
        <v>50000</v>
      </c>
      <c r="H23" s="5" t="n">
        <v>50000</v>
      </c>
    </row>
    <row r="24">
      <c r="A24" s="4" t="inlineStr">
        <is>
          <t>Series BB Preferred Stock [Member]</t>
        </is>
      </c>
    </row>
    <row r="25">
      <c r="A25" s="3" t="inlineStr">
        <is>
          <t>Related Party Transactions (Details) [Line Items]</t>
        </is>
      </c>
    </row>
    <row r="26">
      <c r="A26" s="4" t="inlineStr">
        <is>
          <t>Converted shares</t>
        </is>
      </c>
      <c r="B26" s="5" t="n">
        <v>1130997</v>
      </c>
    </row>
    <row r="27">
      <c r="A27" s="4" t="inlineStr">
        <is>
          <t>Percentage of acquire</t>
        </is>
      </c>
      <c r="B27" s="4" t="inlineStr">
        <is>
          <t>100.00%</t>
        </is>
      </c>
    </row>
    <row r="28">
      <c r="A28" s="4" t="inlineStr">
        <is>
          <t>Remaining shares</t>
        </is>
      </c>
      <c r="B28" s="5" t="n">
        <v>6500</v>
      </c>
    </row>
    <row r="29">
      <c r="A29" s="4" t="inlineStr">
        <is>
          <t>Promissory note (in Dollars)</t>
        </is>
      </c>
      <c r="B29" s="6" t="n">
        <v>7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Commitments and Contingencies (Details) - USD ($)</t>
        </is>
      </c>
      <c r="B1" s="2" t="inlineStr">
        <is>
          <t>May 12, 2015</t>
        </is>
      </c>
      <c r="C1" s="2" t="inlineStr">
        <is>
          <t>Dec. 31, 2017</t>
        </is>
      </c>
    </row>
    <row r="2">
      <c r="A2" s="3" t="inlineStr">
        <is>
          <t>Commitments and Contingencies (Details) [Line Items]</t>
        </is>
      </c>
    </row>
    <row r="3">
      <c r="A3" s="4" t="inlineStr">
        <is>
          <t>Accounts payable</t>
        </is>
      </c>
      <c r="C3" s="6" t="n">
        <v>282500</v>
      </c>
    </row>
    <row r="4">
      <c r="A4" s="4" t="inlineStr">
        <is>
          <t>Tarpon Bay Partners, LLC [Member]</t>
        </is>
      </c>
    </row>
    <row r="5">
      <c r="A5" s="3" t="inlineStr">
        <is>
          <t>Commitments and Contingencies (Details) [Line Items]</t>
        </is>
      </c>
    </row>
    <row r="6">
      <c r="A6" s="4" t="inlineStr">
        <is>
          <t>Principal amount</t>
        </is>
      </c>
      <c r="B6"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operty and Equipment, Net (Details) - USD ($)</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Depreciation expense</t>
        </is>
      </c>
      <c r="B4" s="6" t="n">
        <v>600</v>
      </c>
      <c r="C4"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0</t>
        </is>
      </c>
      <c r="C1" s="2" t="inlineStr">
        <is>
          <t>Dec. 31, 2019</t>
        </is>
      </c>
    </row>
    <row r="2">
      <c r="A2" s="3" t="inlineStr">
        <is>
          <t>Property, Plant and Equipment [Line Items]</t>
        </is>
      </c>
    </row>
    <row r="3">
      <c r="A3" s="4" t="inlineStr">
        <is>
          <t>Less: accumulated depreciation</t>
        </is>
      </c>
      <c r="B3" s="6" t="n">
        <v>-1600</v>
      </c>
      <c r="C3" s="6" t="n">
        <v>-1000</v>
      </c>
    </row>
    <row r="4">
      <c r="A4" s="4" t="inlineStr">
        <is>
          <t>Total property and equipment, net</t>
        </is>
      </c>
      <c r="B4" s="5" t="n">
        <v>2400</v>
      </c>
      <c r="C4" s="5" t="n">
        <v>3000</v>
      </c>
    </row>
    <row r="5">
      <c r="A5" s="4" t="inlineStr">
        <is>
          <t>Computer and office equipment [Member]</t>
        </is>
      </c>
    </row>
    <row r="6">
      <c r="A6" s="3" t="inlineStr">
        <is>
          <t>Property, Plant and Equipment [Line Items]</t>
        </is>
      </c>
    </row>
    <row r="7">
      <c r="A7" s="4" t="inlineStr">
        <is>
          <t>Computer and office equipment (5 year useful life)</t>
        </is>
      </c>
      <c r="B7" s="6" t="n">
        <v>4000</v>
      </c>
      <c r="C7"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Net (Details) - Schedule of property and equipment, net (Parentheticals)</t>
        </is>
      </c>
      <c r="B1" s="2" t="inlineStr">
        <is>
          <t>9 Months Ended</t>
        </is>
      </c>
    </row>
    <row r="2">
      <c r="B2" s="2" t="inlineStr">
        <is>
          <t>Sep. 30, 2020</t>
        </is>
      </c>
    </row>
    <row r="3">
      <c r="A3" s="3" t="inlineStr">
        <is>
          <t>Schedule of property and equipment, net [Abstract]</t>
        </is>
      </c>
    </row>
    <row r="4">
      <c r="A4" s="4" t="inlineStr">
        <is>
          <t>Estimated useful life</t>
        </is>
      </c>
      <c r="B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3" customWidth="1" min="5" max="5"/>
    <col width="80" customWidth="1" min="6" max="6"/>
  </cols>
  <sheetData>
    <row r="1">
      <c r="A1" s="1" t="inlineStr">
        <is>
          <t>Prepaid Expenses and Other Current Assets (Details) - USD ($)</t>
        </is>
      </c>
      <c r="B1" s="2" t="inlineStr">
        <is>
          <t>1 Months Ended</t>
        </is>
      </c>
    </row>
    <row r="2">
      <c r="B2" s="2" t="inlineStr">
        <is>
          <t>Sep. 17, 2020</t>
        </is>
      </c>
      <c r="C2" s="2" t="inlineStr">
        <is>
          <t>Sep. 16, 2020</t>
        </is>
      </c>
      <c r="D2" s="2" t="inlineStr">
        <is>
          <t>Jul. 24, 2020</t>
        </is>
      </c>
      <c r="E2" s="2" t="inlineStr">
        <is>
          <t>May 07, 2020</t>
        </is>
      </c>
      <c r="F2" s="2" t="inlineStr">
        <is>
          <t>Apr. 22, 2020</t>
        </is>
      </c>
    </row>
    <row r="3">
      <c r="A3" s="3" t="inlineStr">
        <is>
          <t>Prepaid Expense and Other Assets, Current [Abstract]</t>
        </is>
      </c>
    </row>
    <row r="4">
      <c r="A4" s="4" t="inlineStr">
        <is>
          <t>Second post closing amendment, description</t>
        </is>
      </c>
      <c r="F4" s="4" t="inlineStr">
        <is>
          <t>the Company entered into a Second Post Closing Amendment to the Assignment, which extended the deadline to enter into the New LOI to 150 days from the execution of the Second Amendment and option to receive Series CC Convertible Preferred Stock granted to Lans Holdings Inc. has been extended to 150 days from the execution of the Second Amendment.</t>
        </is>
      </c>
    </row>
    <row r="5">
      <c r="A5" s="4" t="inlineStr">
        <is>
          <t>Prepaid expenses and other current assets, description</t>
        </is>
      </c>
      <c r="C5" s="4" t="inlineStr">
        <is>
          <t>In addition, the Company shall pay the remaining balance equal to $100,000 to Global Stem Cells Group Inc, which shall be paid as follows: &amp;#x25cf;An amount equal to $50,000 upon the execution of the Third Amendment; &amp;#x25cf;The remaining balance to be paid in full at the latest upon execution of the Definitive Agreement or at such other date as shall be specified by the Parties.</t>
        </is>
      </c>
      <c r="F5" s="4" t="inlineStr">
        <is>
          <t>In addition, the Company shall pay an advance amount equal to $225,000 to Global Stem Cells Group Inc, which shall be paid as follows: &amp;#x25cf;An amount equal to $50,000 within 20 business days of the execution of this herein Second Amendment; &amp;#x25cf;An amount equal to $75,000 within 60 business days from the initial $50,000 payment above and; &amp;#x25cf;The remaining balance to be paid in full at the latest upon execution of the Definitive Agreement or at such other date as shall be specified by the Parties.</t>
        </is>
      </c>
    </row>
    <row r="6">
      <c r="A6" s="4" t="inlineStr">
        <is>
          <t>Advance payment</t>
        </is>
      </c>
      <c r="B6" s="6" t="n">
        <v>175000</v>
      </c>
      <c r="D6" s="6" t="n">
        <v>175000</v>
      </c>
      <c r="E6" s="6" t="n">
        <v>175000</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bsequent Events (Details) - Subsequent Event [Member] - USD ($)</t>
        </is>
      </c>
      <c r="B1" s="2" t="inlineStr">
        <is>
          <t>1 Months Ended</t>
        </is>
      </c>
    </row>
    <row r="2">
      <c r="B2" s="2" t="inlineStr">
        <is>
          <t>Dec. 07, 2020</t>
        </is>
      </c>
      <c r="C2" s="2" t="inlineStr">
        <is>
          <t>Nov. 16, 2020</t>
        </is>
      </c>
      <c r="D2" s="2" t="inlineStr">
        <is>
          <t>Nov. 12, 2020</t>
        </is>
      </c>
      <c r="E2" s="2" t="inlineStr">
        <is>
          <t>Nov. 30, 2020</t>
        </is>
      </c>
    </row>
    <row r="3">
      <c r="A3" s="3" t="inlineStr">
        <is>
          <t>Subsequent Events (Details) [Line Items]</t>
        </is>
      </c>
    </row>
    <row r="4">
      <c r="A4" s="4" t="inlineStr">
        <is>
          <t>Shares of common stock, issued</t>
        </is>
      </c>
      <c r="E4" s="5" t="n">
        <v>791104</v>
      </c>
    </row>
    <row r="5">
      <c r="A5" s="4" t="inlineStr">
        <is>
          <t>Conversion of convertible notes payable (in Dollars)</t>
        </is>
      </c>
      <c r="E5" s="6" t="n">
        <v>4747</v>
      </c>
    </row>
    <row r="6">
      <c r="A6" s="4" t="inlineStr">
        <is>
          <t>Conversion price (in Dollars per share)</t>
        </is>
      </c>
      <c r="E6" s="11" t="n">
        <v>0.007</v>
      </c>
    </row>
    <row r="7">
      <c r="A7" s="4" t="inlineStr">
        <is>
          <t>Convertible notes payable loss (in Dollars)</t>
        </is>
      </c>
      <c r="E7" s="6" t="n">
        <v>2034</v>
      </c>
    </row>
    <row r="8">
      <c r="A8" s="4" t="inlineStr">
        <is>
          <t>Maturity date</t>
        </is>
      </c>
      <c r="B8" s="4" t="inlineStr">
        <is>
          <t>Dec. 7,
		2023</t>
        </is>
      </c>
    </row>
    <row r="9">
      <c r="A9" s="4" t="inlineStr">
        <is>
          <t>Aggregate principle amount (in Dollars)</t>
        </is>
      </c>
      <c r="B9" s="6" t="n">
        <v>5379624</v>
      </c>
    </row>
    <row r="10">
      <c r="A10" s="4" t="inlineStr">
        <is>
          <t>Warrants to purchase common stock, shares</t>
        </is>
      </c>
      <c r="B10" s="5" t="n">
        <v>15000000</v>
      </c>
    </row>
    <row r="11">
      <c r="A11" s="4" t="inlineStr">
        <is>
          <t>Exercise price per share (in Dollars per share)</t>
        </is>
      </c>
      <c r="B11" s="8" t="n">
        <v>0.03</v>
      </c>
    </row>
    <row r="12">
      <c r="A12" s="4" t="inlineStr">
        <is>
          <t>Minimum [Member]</t>
        </is>
      </c>
    </row>
    <row r="13">
      <c r="A13" s="3" t="inlineStr">
        <is>
          <t>Subsequent Events (Details) [Line Items]</t>
        </is>
      </c>
    </row>
    <row r="14">
      <c r="A14" s="4" t="inlineStr">
        <is>
          <t>Series CC convertible preferred stock</t>
        </is>
      </c>
      <c r="C14" s="5" t="n">
        <v>1000</v>
      </c>
      <c r="D14" s="5" t="n">
        <v>1000</v>
      </c>
    </row>
    <row r="15">
      <c r="A15" s="4" t="inlineStr">
        <is>
          <t>Maximum [Member]</t>
        </is>
      </c>
    </row>
    <row r="16">
      <c r="A16" s="3" t="inlineStr">
        <is>
          <t>Subsequent Events (Details) [Line Items]</t>
        </is>
      </c>
    </row>
    <row r="17">
      <c r="A17" s="4" t="inlineStr">
        <is>
          <t>Series CC convertible preferred stock</t>
        </is>
      </c>
      <c r="C17" s="5" t="n">
        <v>8000000</v>
      </c>
      <c r="D17" s="5" t="n">
        <v>8000000</v>
      </c>
    </row>
    <row r="18">
      <c r="A18" s="4" t="inlineStr">
        <is>
          <t>Restructure Agreements [Member]</t>
        </is>
      </c>
    </row>
    <row r="19">
      <c r="A19" s="3" t="inlineStr">
        <is>
          <t>Subsequent Events (Details) [Line Items]</t>
        </is>
      </c>
    </row>
    <row r="20">
      <c r="A20" s="4" t="inlineStr">
        <is>
          <t>Principle amount with unpaid interest (in Dollars)</t>
        </is>
      </c>
      <c r="B20" s="6" t="n">
        <v>53796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2280</v>
      </c>
      <c r="C4" s="6" t="n">
        <v>6222</v>
      </c>
      <c r="D4" s="6" t="n">
        <v>52387</v>
      </c>
      <c r="E4" s="6" t="n">
        <v>25326</v>
      </c>
    </row>
    <row r="5">
      <c r="A5" s="4" t="inlineStr">
        <is>
          <t>Cost of revenue</t>
        </is>
      </c>
      <c r="B5" s="5" t="n">
        <v>10420</v>
      </c>
      <c r="C5" s="5" t="n">
        <v>22039</v>
      </c>
      <c r="D5" s="5" t="n">
        <v>41443</v>
      </c>
      <c r="E5" s="5" t="n">
        <v>52717</v>
      </c>
    </row>
    <row r="6">
      <c r="A6" s="4" t="inlineStr">
        <is>
          <t>Gross profit</t>
        </is>
      </c>
      <c r="B6" s="5" t="n">
        <v>1860</v>
      </c>
      <c r="C6" s="5" t="n">
        <v>-15817</v>
      </c>
      <c r="D6" s="5" t="n">
        <v>10944</v>
      </c>
      <c r="E6" s="5" t="n">
        <v>-27391</v>
      </c>
    </row>
    <row r="7">
      <c r="A7" s="3" t="inlineStr">
        <is>
          <t>Operating expenses</t>
        </is>
      </c>
    </row>
    <row r="8">
      <c r="A8" s="4" t="inlineStr">
        <is>
          <t>Advertising and marketing</t>
        </is>
      </c>
      <c r="B8" s="5" t="n">
        <v>72</v>
      </c>
      <c r="C8" s="5" t="n">
        <v>54580</v>
      </c>
      <c r="D8" s="5" t="n">
        <v>154</v>
      </c>
      <c r="E8" s="5" t="n">
        <v>55115</v>
      </c>
    </row>
    <row r="9">
      <c r="A9" s="4" t="inlineStr">
        <is>
          <t>Professional fees</t>
        </is>
      </c>
      <c r="B9" s="5" t="n">
        <v>32494</v>
      </c>
      <c r="C9" s="5" t="n">
        <v>33892</v>
      </c>
      <c r="D9" s="5" t="n">
        <v>62481</v>
      </c>
      <c r="E9" s="5" t="n">
        <v>157643</v>
      </c>
    </row>
    <row r="10">
      <c r="A10" s="4" t="inlineStr">
        <is>
          <t>Officer compensation</t>
        </is>
      </c>
      <c r="B10" s="5" t="n">
        <v>10000</v>
      </c>
      <c r="C10" s="5" t="n">
        <v>15098</v>
      </c>
      <c r="D10" s="5" t="n">
        <v>257336</v>
      </c>
      <c r="E10" s="5" t="n">
        <v>52154</v>
      </c>
    </row>
    <row r="11">
      <c r="A11" s="4" t="inlineStr">
        <is>
          <t>Depreciation expense</t>
        </is>
      </c>
      <c r="B11" s="5" t="n">
        <v>200</v>
      </c>
      <c r="C11" s="5" t="n">
        <v>200</v>
      </c>
      <c r="D11" s="5" t="n">
        <v>600</v>
      </c>
      <c r="E11" s="5" t="n">
        <v>600</v>
      </c>
    </row>
    <row r="12">
      <c r="A12" s="4" t="inlineStr">
        <is>
          <t>Investor relations</t>
        </is>
      </c>
      <c r="B12" s="5" t="n">
        <v>4180</v>
      </c>
      <c r="C12" s="5" t="n">
        <v>2672</v>
      </c>
      <c r="D12" s="5" t="n">
        <v>8423</v>
      </c>
      <c r="E12" s="5" t="n">
        <v>17167</v>
      </c>
    </row>
    <row r="13">
      <c r="A13" s="4" t="inlineStr">
        <is>
          <t>General and administrative</t>
        </is>
      </c>
      <c r="B13" s="5" t="n">
        <v>3557</v>
      </c>
      <c r="C13" s="5" t="n">
        <v>2312</v>
      </c>
      <c r="D13" s="5" t="n">
        <v>21418</v>
      </c>
      <c r="E13" s="5" t="n">
        <v>9952</v>
      </c>
    </row>
    <row r="14">
      <c r="A14" s="4" t="inlineStr">
        <is>
          <t>Total operating expenses</t>
        </is>
      </c>
      <c r="B14" s="5" t="n">
        <v>50503</v>
      </c>
      <c r="C14" s="5" t="n">
        <v>108754</v>
      </c>
      <c r="D14" s="5" t="n">
        <v>350412</v>
      </c>
      <c r="E14" s="5" t="n">
        <v>292631</v>
      </c>
    </row>
    <row r="15">
      <c r="A15" s="3" t="inlineStr">
        <is>
          <t>Other income (expense)</t>
        </is>
      </c>
    </row>
    <row r="16">
      <c r="A16" s="4" t="inlineStr">
        <is>
          <t>Interest expense</t>
        </is>
      </c>
      <c r="B16" s="5" t="n">
        <v>-549067</v>
      </c>
      <c r="C16" s="5" t="n">
        <v>-123316</v>
      </c>
      <c r="D16" s="5" t="n">
        <v>-1461616</v>
      </c>
      <c r="E16" s="5" t="n">
        <v>-325202</v>
      </c>
    </row>
    <row r="17">
      <c r="A17" s="4" t="inlineStr">
        <is>
          <t>Loss on conversion of debt</t>
        </is>
      </c>
      <c r="B17" s="4" t="inlineStr">
        <is>
          <t xml:space="preserve"> </t>
        </is>
      </c>
      <c r="C17" s="5" t="n">
        <v>-8099</v>
      </c>
      <c r="D17" s="5" t="n">
        <v>-7629</v>
      </c>
      <c r="E17" s="5" t="n">
        <v>-10612</v>
      </c>
    </row>
    <row r="18">
      <c r="A18" s="4" t="inlineStr">
        <is>
          <t>Derivative financial instruments</t>
        </is>
      </c>
      <c r="B18" s="5" t="n">
        <v>-6811021</v>
      </c>
      <c r="C18" s="5" t="n">
        <v>-1478954</v>
      </c>
      <c r="D18" s="5" t="n">
        <v>-9836815</v>
      </c>
      <c r="E18" s="5" t="n">
        <v>-820884</v>
      </c>
    </row>
    <row r="19">
      <c r="A19" s="4" t="inlineStr">
        <is>
          <t>Net income (loss)</t>
        </is>
      </c>
      <c r="B19" s="6" t="n">
        <v>-7408731</v>
      </c>
      <c r="C19" s="6" t="n">
        <v>-1734940</v>
      </c>
      <c r="D19" s="6" t="n">
        <v>-11645528</v>
      </c>
      <c r="E19" s="6" t="n">
        <v>-1476720</v>
      </c>
    </row>
    <row r="20">
      <c r="A20" s="4" t="inlineStr">
        <is>
          <t>Net loss per common share, basic and diluted (in Dollars per share)</t>
        </is>
      </c>
      <c r="B20" s="8" t="n">
        <v>-0.75</v>
      </c>
      <c r="C20" s="8" t="n">
        <v>-0.34</v>
      </c>
      <c r="D20" s="8" t="n">
        <v>-1.29</v>
      </c>
      <c r="E20" s="8" t="n">
        <v>-0.3</v>
      </c>
    </row>
    <row r="21">
      <c r="A21" s="4" t="inlineStr">
        <is>
          <t>Weighted average number of common shares outstanding, basic and diluted (in Shares)</t>
        </is>
      </c>
      <c r="B21" s="5" t="n">
        <v>9930786</v>
      </c>
      <c r="C21" s="5" t="n">
        <v>5083542</v>
      </c>
      <c r="D21" s="5" t="n">
        <v>9005129</v>
      </c>
      <c r="E21" s="5" t="n">
        <v>4971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3" customWidth="1" min="5" max="5"/>
    <col width="27" customWidth="1" min="6" max="6"/>
    <col width="14" customWidth="1" min="7" max="7"/>
    <col width="20" customWidth="1" min="8" max="8"/>
    <col width="13" customWidth="1" min="9" max="9"/>
  </cols>
  <sheetData>
    <row r="1">
      <c r="A1" s="1" t="inlineStr">
        <is>
          <t>Condensed Consolidated Statements of Stockholders’ Deficit (Unaudited) - USD ($)</t>
        </is>
      </c>
      <c r="B1" s="2" t="inlineStr">
        <is>
          <t>Series CC Preferred Stock</t>
        </is>
      </c>
      <c r="C1" s="2" t="inlineStr">
        <is>
          <t>Series AA Preferred Stock</t>
        </is>
      </c>
      <c r="D1" s="2" t="inlineStr">
        <is>
          <t>Series BB Preferred Stock</t>
        </is>
      </c>
      <c r="E1" s="2" t="inlineStr">
        <is>
          <t>Common Stock</t>
        </is>
      </c>
      <c r="F1" s="2" t="inlineStr">
        <is>
          <t>Additional Paid In Capital</t>
        </is>
      </c>
      <c r="G1" s="2" t="inlineStr">
        <is>
          <t>Stock Payable</t>
        </is>
      </c>
      <c r="H1" s="2" t="inlineStr">
        <is>
          <t>Accumulated Deficit</t>
        </is>
      </c>
      <c r="I1" s="2" t="inlineStr">
        <is>
          <t>Total</t>
        </is>
      </c>
    </row>
    <row r="2">
      <c r="A2" s="4" t="inlineStr">
        <is>
          <t>Balance at Jun. 30, 2018</t>
        </is>
      </c>
      <c r="B2" s="4" t="inlineStr">
        <is>
          <t xml:space="preserve"> </t>
        </is>
      </c>
      <c r="C2" s="6" t="n">
        <v>1000</v>
      </c>
      <c r="D2" s="6" t="n">
        <v>441</v>
      </c>
      <c r="E2" s="6" t="n">
        <v>4935</v>
      </c>
      <c r="F2" s="6" t="n">
        <v>20837906</v>
      </c>
      <c r="G2" s="4" t="inlineStr">
        <is>
          <t xml:space="preserve"> </t>
        </is>
      </c>
      <c r="H2" s="6" t="n">
        <v>-25122113</v>
      </c>
      <c r="I2" s="6" t="n">
        <v>-4277831</v>
      </c>
    </row>
    <row r="3">
      <c r="A3" s="4" t="inlineStr">
        <is>
          <t>Balance (in Shares) at Jun. 30, 2018</t>
        </is>
      </c>
      <c r="B3" s="4" t="inlineStr">
        <is>
          <t xml:space="preserve"> </t>
        </is>
      </c>
      <c r="C3" s="5" t="n">
        <v>10000000</v>
      </c>
      <c r="D3" s="5" t="n">
        <v>441125</v>
      </c>
      <c r="E3" s="5" t="n">
        <v>4935446</v>
      </c>
    </row>
    <row r="4">
      <c r="A4" s="4" t="inlineStr">
        <is>
          <t>Conversion of convertible debt</t>
        </is>
      </c>
      <c r="B4" s="4" t="inlineStr">
        <is>
          <t xml:space="preserve"> </t>
        </is>
      </c>
      <c r="C4" s="4" t="inlineStr">
        <is>
          <t xml:space="preserve"> </t>
        </is>
      </c>
      <c r="D4" s="4" t="inlineStr">
        <is>
          <t xml:space="preserve"> </t>
        </is>
      </c>
      <c r="E4" s="6" t="n">
        <v>401</v>
      </c>
      <c r="F4" s="5" t="n">
        <v>12042</v>
      </c>
      <c r="G4" s="4" t="inlineStr">
        <is>
          <t xml:space="preserve"> </t>
        </is>
      </c>
      <c r="H4" s="4" t="inlineStr">
        <is>
          <t xml:space="preserve"> </t>
        </is>
      </c>
      <c r="I4" s="5" t="n">
        <v>12443</v>
      </c>
    </row>
    <row r="5">
      <c r="A5" s="4" t="inlineStr">
        <is>
          <t>Conversion of convertible debt (in Shares)</t>
        </is>
      </c>
      <c r="E5" s="5" t="n">
        <v>400731</v>
      </c>
    </row>
    <row r="6">
      <c r="A6" s="4" t="inlineStr">
        <is>
          <t>Loss on conversion of debt</t>
        </is>
      </c>
      <c r="B6" s="4" t="inlineStr">
        <is>
          <t xml:space="preserve"> </t>
        </is>
      </c>
      <c r="C6" s="4" t="inlineStr">
        <is>
          <t xml:space="preserve"> </t>
        </is>
      </c>
      <c r="D6" s="4" t="inlineStr">
        <is>
          <t xml:space="preserve"> </t>
        </is>
      </c>
      <c r="E6" s="4" t="inlineStr">
        <is>
          <t xml:space="preserve"> </t>
        </is>
      </c>
      <c r="F6" s="5" t="n">
        <v>8099</v>
      </c>
      <c r="G6" s="4" t="inlineStr">
        <is>
          <t xml:space="preserve"> </t>
        </is>
      </c>
      <c r="H6" s="4" t="inlineStr">
        <is>
          <t xml:space="preserve"> </t>
        </is>
      </c>
      <c r="I6" s="5" t="n">
        <v>8099</v>
      </c>
    </row>
    <row r="7">
      <c r="A7" s="4" t="inlineStr">
        <is>
          <t>Derivative settlement</t>
        </is>
      </c>
      <c r="F7" s="5" t="n">
        <v>15492</v>
      </c>
      <c r="I7" s="5" t="n">
        <v>15492</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34940</v>
      </c>
      <c r="I8" s="5" t="n">
        <v>-1734940</v>
      </c>
    </row>
    <row r="9">
      <c r="A9" s="4" t="inlineStr">
        <is>
          <t>Balance at Sep. 30, 2019</t>
        </is>
      </c>
      <c r="B9" s="4" t="inlineStr">
        <is>
          <t xml:space="preserve"> </t>
        </is>
      </c>
      <c r="C9" s="6" t="n">
        <v>1000</v>
      </c>
      <c r="D9" s="6" t="n">
        <v>441</v>
      </c>
      <c r="E9" s="6" t="n">
        <v>5336</v>
      </c>
      <c r="F9" s="5" t="n">
        <v>20873539</v>
      </c>
      <c r="G9" s="4" t="inlineStr">
        <is>
          <t xml:space="preserve"> </t>
        </is>
      </c>
      <c r="H9" s="5" t="n">
        <v>-26857053</v>
      </c>
      <c r="I9" s="5" t="n">
        <v>-5976737</v>
      </c>
    </row>
    <row r="10">
      <c r="A10" s="4" t="inlineStr">
        <is>
          <t>Balance (in Shares) at Sep. 30, 2019</t>
        </is>
      </c>
      <c r="B10" s="4" t="inlineStr">
        <is>
          <t xml:space="preserve"> </t>
        </is>
      </c>
      <c r="C10" s="5" t="n">
        <v>1000000</v>
      </c>
      <c r="D10" s="5" t="n">
        <v>441125</v>
      </c>
      <c r="E10" s="5" t="n">
        <v>5336177</v>
      </c>
    </row>
    <row r="11">
      <c r="A11" s="4" t="inlineStr">
        <is>
          <t>Balance at Dec. 31, 2018</t>
        </is>
      </c>
      <c r="B11" s="4" t="inlineStr">
        <is>
          <t xml:space="preserve"> </t>
        </is>
      </c>
      <c r="C11" s="6" t="n">
        <v>1000</v>
      </c>
      <c r="D11" s="6" t="n">
        <v>444</v>
      </c>
      <c r="E11" s="6" t="n">
        <v>4900</v>
      </c>
      <c r="F11" s="5" t="n">
        <v>20835425</v>
      </c>
      <c r="G11" s="4" t="inlineStr">
        <is>
          <t xml:space="preserve"> </t>
        </is>
      </c>
      <c r="H11" s="5" t="n">
        <v>-25380333</v>
      </c>
      <c r="I11" s="5" t="n">
        <v>-4538564</v>
      </c>
    </row>
    <row r="12">
      <c r="A12" s="4" t="inlineStr">
        <is>
          <t>Balance (in Shares) at Dec. 31, 2018</t>
        </is>
      </c>
      <c r="B12" s="4" t="inlineStr">
        <is>
          <t xml:space="preserve"> </t>
        </is>
      </c>
      <c r="C12" s="5" t="n">
        <v>10000000</v>
      </c>
      <c r="D12" s="5" t="n">
        <v>444135</v>
      </c>
      <c r="E12" s="5" t="n">
        <v>4901024</v>
      </c>
    </row>
    <row r="13">
      <c r="A13" s="4" t="inlineStr">
        <is>
          <t>Conversion of convertible debt</t>
        </is>
      </c>
      <c r="B13" s="4" t="inlineStr">
        <is>
          <t xml:space="preserve"> </t>
        </is>
      </c>
      <c r="C13" s="4" t="inlineStr">
        <is>
          <t xml:space="preserve"> </t>
        </is>
      </c>
      <c r="D13" s="4" t="inlineStr">
        <is>
          <t xml:space="preserve"> </t>
        </is>
      </c>
      <c r="E13" s="6" t="n">
        <v>401</v>
      </c>
      <c r="F13" s="5" t="n">
        <v>12042</v>
      </c>
      <c r="G13" s="4" t="inlineStr">
        <is>
          <t xml:space="preserve"> </t>
        </is>
      </c>
      <c r="H13" s="4" t="inlineStr">
        <is>
          <t xml:space="preserve"> </t>
        </is>
      </c>
      <c r="I13" s="5" t="n">
        <v>12443</v>
      </c>
    </row>
    <row r="14">
      <c r="A14" s="4" t="inlineStr">
        <is>
          <t>Conversion of convertible debt (in Shares)</t>
        </is>
      </c>
      <c r="E14" s="5" t="n">
        <v>400731</v>
      </c>
    </row>
    <row r="15">
      <c r="A15" s="4" t="inlineStr">
        <is>
          <t>Conversion of Preferred Series BB</t>
        </is>
      </c>
      <c r="B15" s="4" t="inlineStr">
        <is>
          <t xml:space="preserve"> </t>
        </is>
      </c>
      <c r="C15" s="4" t="inlineStr">
        <is>
          <t xml:space="preserve"> </t>
        </is>
      </c>
      <c r="D15" s="6" t="n">
        <v>-3</v>
      </c>
      <c r="E15" s="6" t="n">
        <v>35</v>
      </c>
      <c r="F15" s="5" t="n">
        <v>-32</v>
      </c>
      <c r="G15" s="4" t="inlineStr">
        <is>
          <t xml:space="preserve"> </t>
        </is>
      </c>
      <c r="H15" s="4" t="inlineStr">
        <is>
          <t xml:space="preserve"> </t>
        </is>
      </c>
      <c r="I15" s="4" t="inlineStr">
        <is>
          <t xml:space="preserve"> </t>
        </is>
      </c>
    </row>
    <row r="16">
      <c r="A16" s="4" t="inlineStr">
        <is>
          <t>Conversion of Preferred Series BB (in Shares)</t>
        </is>
      </c>
      <c r="D16" s="5" t="n">
        <v>-3010</v>
      </c>
      <c r="E16" s="5" t="n">
        <v>34422</v>
      </c>
    </row>
    <row r="17">
      <c r="A17" s="4" t="inlineStr">
        <is>
          <t>Loss on conversion of debt</t>
        </is>
      </c>
      <c r="B17" s="4" t="inlineStr">
        <is>
          <t xml:space="preserve"> </t>
        </is>
      </c>
      <c r="C17" s="4" t="inlineStr">
        <is>
          <t xml:space="preserve"> </t>
        </is>
      </c>
      <c r="D17" s="4" t="inlineStr">
        <is>
          <t xml:space="preserve"> </t>
        </is>
      </c>
      <c r="E17" s="4" t="inlineStr">
        <is>
          <t xml:space="preserve"> </t>
        </is>
      </c>
      <c r="F17" s="5" t="n">
        <v>10612</v>
      </c>
      <c r="G17" s="4" t="inlineStr">
        <is>
          <t xml:space="preserve"> </t>
        </is>
      </c>
      <c r="H17" s="4" t="inlineStr">
        <is>
          <t xml:space="preserve"> </t>
        </is>
      </c>
      <c r="I17" s="5" t="n">
        <v>10612</v>
      </c>
    </row>
    <row r="18">
      <c r="A18" s="4" t="inlineStr">
        <is>
          <t>Derivative settlement</t>
        </is>
      </c>
      <c r="F18" s="5" t="n">
        <v>15492</v>
      </c>
      <c r="I18" s="5" t="n">
        <v>1549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76720</v>
      </c>
      <c r="I19" s="5" t="n">
        <v>-1476720</v>
      </c>
    </row>
    <row r="20">
      <c r="A20" s="4" t="inlineStr">
        <is>
          <t>Balance at Sep. 30, 2019</t>
        </is>
      </c>
      <c r="B20" s="4" t="inlineStr">
        <is>
          <t xml:space="preserve"> </t>
        </is>
      </c>
      <c r="C20" s="6" t="n">
        <v>1000</v>
      </c>
      <c r="D20" s="6" t="n">
        <v>441</v>
      </c>
      <c r="E20" s="6" t="n">
        <v>5336</v>
      </c>
      <c r="F20" s="5" t="n">
        <v>20873539</v>
      </c>
      <c r="G20" s="4" t="inlineStr">
        <is>
          <t xml:space="preserve"> </t>
        </is>
      </c>
      <c r="H20" s="5" t="n">
        <v>-26857053</v>
      </c>
      <c r="I20" s="5" t="n">
        <v>-5976737</v>
      </c>
    </row>
    <row r="21">
      <c r="A21" s="4" t="inlineStr">
        <is>
          <t>Balance (in Shares) at Sep. 30, 2019</t>
        </is>
      </c>
      <c r="B21" s="4" t="inlineStr">
        <is>
          <t xml:space="preserve"> </t>
        </is>
      </c>
      <c r="C21" s="5" t="n">
        <v>1000000</v>
      </c>
      <c r="D21" s="5" t="n">
        <v>441125</v>
      </c>
      <c r="E21" s="5" t="n">
        <v>5336177</v>
      </c>
    </row>
    <row r="22">
      <c r="A22" s="4" t="inlineStr">
        <is>
          <t>Balance at Dec. 31, 2019</t>
        </is>
      </c>
      <c r="B22" s="6" t="n">
        <v>83731</v>
      </c>
      <c r="C22" s="6" t="n">
        <v>1000</v>
      </c>
      <c r="D22" s="6" t="n">
        <v>279</v>
      </c>
      <c r="E22" s="6" t="n">
        <v>7961</v>
      </c>
      <c r="F22" s="5" t="n">
        <v>20524380</v>
      </c>
      <c r="G22" s="4" t="inlineStr">
        <is>
          <t xml:space="preserve"> </t>
        </is>
      </c>
      <c r="H22" s="5" t="n">
        <v>-27889477</v>
      </c>
      <c r="I22" s="5" t="n">
        <v>-7355857</v>
      </c>
    </row>
    <row r="23">
      <c r="A23" s="4" t="inlineStr">
        <is>
          <t>Balance (in Shares) at Dec. 31, 2019</t>
        </is>
      </c>
      <c r="B23" s="5" t="n">
        <v>1000</v>
      </c>
      <c r="C23" s="5" t="n">
        <v>10000000</v>
      </c>
      <c r="D23" s="5" t="n">
        <v>279146</v>
      </c>
      <c r="E23" s="5" t="n">
        <v>7960038</v>
      </c>
    </row>
    <row r="24">
      <c r="A24" s="4" t="inlineStr">
        <is>
          <t>Balance at Jun. 30, 2020</t>
        </is>
      </c>
      <c r="B24" s="6" t="n">
        <v>83731</v>
      </c>
      <c r="C24" s="4" t="inlineStr">
        <is>
          <t xml:space="preserve"> </t>
        </is>
      </c>
      <c r="D24" s="6" t="n">
        <v>279</v>
      </c>
      <c r="E24" s="6" t="n">
        <v>9174</v>
      </c>
      <c r="F24" s="5" t="n">
        <v>20405066</v>
      </c>
      <c r="G24" s="5" t="n">
        <v>166195</v>
      </c>
      <c r="H24" s="5" t="n">
        <v>-32126274</v>
      </c>
      <c r="I24" s="5" t="n">
        <v>-11544960</v>
      </c>
    </row>
    <row r="25">
      <c r="A25" s="4" t="inlineStr">
        <is>
          <t>Balance (in Shares) at Jun. 30, 2020</t>
        </is>
      </c>
      <c r="B25" s="5" t="n">
        <v>1000</v>
      </c>
      <c r="C25" s="4" t="inlineStr">
        <is>
          <t xml:space="preserve"> </t>
        </is>
      </c>
      <c r="D25" s="5" t="n">
        <v>279146</v>
      </c>
      <c r="E25" s="5" t="n">
        <v>9172563</v>
      </c>
    </row>
    <row r="26">
      <c r="A26" s="4" t="inlineStr">
        <is>
          <t>Balance at Dec. 31, 2019</t>
        </is>
      </c>
      <c r="B26" s="6" t="n">
        <v>83731</v>
      </c>
      <c r="C26" s="6" t="n">
        <v>1000</v>
      </c>
      <c r="D26" s="6" t="n">
        <v>279</v>
      </c>
      <c r="E26" s="6" t="n">
        <v>7961</v>
      </c>
      <c r="F26" s="5" t="n">
        <v>20524380</v>
      </c>
      <c r="G26" s="4" t="inlineStr">
        <is>
          <t xml:space="preserve"> </t>
        </is>
      </c>
      <c r="H26" s="5" t="n">
        <v>-27889477</v>
      </c>
      <c r="I26" s="5" t="n">
        <v>-7355857</v>
      </c>
    </row>
    <row r="27">
      <c r="A27" s="4" t="inlineStr">
        <is>
          <t>Balance (in Shares) at Dec. 31, 2019</t>
        </is>
      </c>
      <c r="B27" s="5" t="n">
        <v>1000</v>
      </c>
      <c r="C27" s="5" t="n">
        <v>10000000</v>
      </c>
      <c r="D27" s="5" t="n">
        <v>279146</v>
      </c>
      <c r="E27" s="5" t="n">
        <v>7960038</v>
      </c>
    </row>
    <row r="28">
      <c r="A28" s="4" t="inlineStr">
        <is>
          <t>Conversion of convertible debt</t>
        </is>
      </c>
      <c r="B28" s="4" t="inlineStr">
        <is>
          <t xml:space="preserve"> </t>
        </is>
      </c>
      <c r="C28" s="4" t="inlineStr">
        <is>
          <t xml:space="preserve"> </t>
        </is>
      </c>
      <c r="D28" s="4" t="inlineStr">
        <is>
          <t xml:space="preserve"> </t>
        </is>
      </c>
      <c r="E28" s="6" t="n">
        <v>2119</v>
      </c>
      <c r="F28" s="5" t="n">
        <v>7876</v>
      </c>
      <c r="G28" s="4" t="inlineStr">
        <is>
          <t xml:space="preserve"> </t>
        </is>
      </c>
      <c r="H28" s="4" t="inlineStr">
        <is>
          <t xml:space="preserve"> </t>
        </is>
      </c>
      <c r="I28" s="5" t="n">
        <v>9995</v>
      </c>
    </row>
    <row r="29">
      <c r="A29" s="4" t="inlineStr">
        <is>
          <t>Conversion of convertible debt (in Shares)</t>
        </is>
      </c>
      <c r="E29" s="5" t="n">
        <v>2118454</v>
      </c>
    </row>
    <row r="30">
      <c r="A30" s="4" t="inlineStr">
        <is>
          <t>Repurchase of Preferred Series AA</t>
        </is>
      </c>
      <c r="B30" s="4" t="inlineStr">
        <is>
          <t xml:space="preserve"> </t>
        </is>
      </c>
      <c r="C30" s="6" t="n">
        <v>-1000</v>
      </c>
      <c r="D30" s="4" t="inlineStr">
        <is>
          <t xml:space="preserve"> </t>
        </is>
      </c>
      <c r="E30" s="4" t="inlineStr">
        <is>
          <t xml:space="preserve"> </t>
        </is>
      </c>
      <c r="F30" s="5" t="n">
        <v>-159000</v>
      </c>
      <c r="G30" s="4" t="inlineStr">
        <is>
          <t xml:space="preserve"> </t>
        </is>
      </c>
      <c r="H30" s="4" t="inlineStr">
        <is>
          <t xml:space="preserve"> </t>
        </is>
      </c>
      <c r="I30" s="5" t="n">
        <v>-160000</v>
      </c>
    </row>
    <row r="31">
      <c r="A31" s="4" t="inlineStr">
        <is>
          <t>Repurchase of Preferred Series AA (in Shares)</t>
        </is>
      </c>
      <c r="B31" s="4" t="inlineStr">
        <is>
          <t xml:space="preserve"> </t>
        </is>
      </c>
      <c r="C31" s="5" t="n">
        <v>-1000000</v>
      </c>
    </row>
    <row r="32">
      <c r="A32" s="4" t="inlineStr">
        <is>
          <t>Granted of Preferred Series AA for service</t>
        </is>
      </c>
      <c r="B32" s="4" t="inlineStr">
        <is>
          <t xml:space="preserve"> </t>
        </is>
      </c>
      <c r="C32" s="4" t="inlineStr">
        <is>
          <t xml:space="preserve"> </t>
        </is>
      </c>
      <c r="D32" s="4" t="inlineStr">
        <is>
          <t xml:space="preserve"> </t>
        </is>
      </c>
      <c r="E32" s="4" t="inlineStr">
        <is>
          <t xml:space="preserve"> </t>
        </is>
      </c>
      <c r="F32" s="4" t="inlineStr">
        <is>
          <t xml:space="preserve"> </t>
        </is>
      </c>
      <c r="G32" s="5" t="n">
        <v>166795</v>
      </c>
      <c r="H32" s="4" t="inlineStr">
        <is>
          <t xml:space="preserve"> </t>
        </is>
      </c>
      <c r="I32" s="5" t="n">
        <v>166795</v>
      </c>
    </row>
    <row r="33">
      <c r="A33" s="4" t="inlineStr">
        <is>
          <t>Imputed interest on debt</t>
        </is>
      </c>
      <c r="B33" s="4" t="inlineStr">
        <is>
          <t xml:space="preserve"> </t>
        </is>
      </c>
      <c r="C33" s="4" t="inlineStr">
        <is>
          <t xml:space="preserve"> </t>
        </is>
      </c>
      <c r="D33" s="4" t="inlineStr">
        <is>
          <t xml:space="preserve"> </t>
        </is>
      </c>
      <c r="E33" s="4" t="inlineStr">
        <is>
          <t xml:space="preserve"> </t>
        </is>
      </c>
      <c r="F33" s="5" t="n">
        <v>25782</v>
      </c>
      <c r="G33" s="4" t="inlineStr">
        <is>
          <t xml:space="preserve"> </t>
        </is>
      </c>
      <c r="H33" s="4" t="inlineStr">
        <is>
          <t xml:space="preserve"> </t>
        </is>
      </c>
      <c r="I33" s="5" t="n">
        <v>25782</v>
      </c>
    </row>
    <row r="34">
      <c r="A34" s="4" t="inlineStr">
        <is>
          <t>Loss on conversion of debt</t>
        </is>
      </c>
      <c r="B34" s="4" t="inlineStr">
        <is>
          <t xml:space="preserve"> </t>
        </is>
      </c>
      <c r="C34" s="4" t="inlineStr">
        <is>
          <t xml:space="preserve"> </t>
        </is>
      </c>
      <c r="D34" s="4" t="inlineStr">
        <is>
          <t xml:space="preserve"> </t>
        </is>
      </c>
      <c r="E34" s="4" t="inlineStr">
        <is>
          <t xml:space="preserve"> </t>
        </is>
      </c>
      <c r="F34" s="5" t="n">
        <v>7629</v>
      </c>
      <c r="G34" s="4" t="inlineStr">
        <is>
          <t xml:space="preserve"> </t>
        </is>
      </c>
      <c r="H34" s="4" t="inlineStr">
        <is>
          <t xml:space="preserve"> </t>
        </is>
      </c>
      <c r="I34" s="5" t="n">
        <v>7629</v>
      </c>
    </row>
    <row r="35">
      <c r="A35" s="4" t="inlineStr">
        <is>
          <t>Derivative settlement</t>
        </is>
      </c>
      <c r="B35" s="4" t="inlineStr">
        <is>
          <t xml:space="preserve"> </t>
        </is>
      </c>
      <c r="C35" s="4" t="inlineStr">
        <is>
          <t xml:space="preserve"> </t>
        </is>
      </c>
      <c r="D35" s="4" t="inlineStr">
        <is>
          <t xml:space="preserve"> </t>
        </is>
      </c>
      <c r="E35" s="4" t="inlineStr">
        <is>
          <t xml:space="preserve"> </t>
        </is>
      </c>
      <c r="F35" s="5" t="n">
        <v>16460</v>
      </c>
      <c r="G35" s="4" t="inlineStr">
        <is>
          <t xml:space="preserve"> </t>
        </is>
      </c>
      <c r="H35" s="4" t="inlineStr">
        <is>
          <t xml:space="preserve"> </t>
        </is>
      </c>
      <c r="I35" s="5" t="n">
        <v>1646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645528</v>
      </c>
      <c r="I36" s="5" t="n">
        <v>-11645528</v>
      </c>
    </row>
    <row r="37">
      <c r="A37" s="4" t="inlineStr">
        <is>
          <t>Balance at Sep. 30, 2020</t>
        </is>
      </c>
      <c r="B37" s="6" t="n">
        <v>83731</v>
      </c>
      <c r="C37" s="4" t="inlineStr">
        <is>
          <t xml:space="preserve"> </t>
        </is>
      </c>
      <c r="D37" s="6" t="n">
        <v>279</v>
      </c>
      <c r="E37" s="6" t="n">
        <v>10080</v>
      </c>
      <c r="F37" s="5" t="n">
        <v>20423127</v>
      </c>
      <c r="G37" s="5" t="n">
        <v>166795</v>
      </c>
      <c r="H37" s="5" t="n">
        <v>-39535005</v>
      </c>
      <c r="I37" s="5" t="n">
        <v>-18934724</v>
      </c>
    </row>
    <row r="38">
      <c r="A38" s="4" t="inlineStr">
        <is>
          <t>Balance (in Shares) at Sep. 30, 2020</t>
        </is>
      </c>
      <c r="B38" s="5" t="n">
        <v>1000</v>
      </c>
      <c r="C38" s="4" t="inlineStr">
        <is>
          <t xml:space="preserve"> </t>
        </is>
      </c>
      <c r="D38" s="5" t="n">
        <v>279146</v>
      </c>
      <c r="E38" s="5" t="n">
        <v>10078492</v>
      </c>
    </row>
    <row r="39">
      <c r="A39" s="4" t="inlineStr">
        <is>
          <t>Balance at Jun. 30, 2020</t>
        </is>
      </c>
      <c r="B39" s="6" t="n">
        <v>83731</v>
      </c>
      <c r="C39" s="4" t="inlineStr">
        <is>
          <t xml:space="preserve"> </t>
        </is>
      </c>
      <c r="D39" s="6" t="n">
        <v>279</v>
      </c>
      <c r="E39" s="6" t="n">
        <v>9174</v>
      </c>
      <c r="F39" s="5" t="n">
        <v>20405066</v>
      </c>
      <c r="G39" s="5" t="n">
        <v>166195</v>
      </c>
      <c r="H39" s="5" t="n">
        <v>-32126274</v>
      </c>
      <c r="I39" s="5" t="n">
        <v>-11544960</v>
      </c>
    </row>
    <row r="40">
      <c r="A40" s="4" t="inlineStr">
        <is>
          <t>Balance (in Shares) at Jun. 30, 2020</t>
        </is>
      </c>
      <c r="B40" s="5" t="n">
        <v>1000</v>
      </c>
      <c r="C40" s="4" t="inlineStr">
        <is>
          <t xml:space="preserve"> </t>
        </is>
      </c>
      <c r="D40" s="5" t="n">
        <v>279146</v>
      </c>
      <c r="E40" s="5" t="n">
        <v>9172563</v>
      </c>
    </row>
    <row r="41">
      <c r="A41" s="4" t="inlineStr">
        <is>
          <t>Conversion of convertible debt</t>
        </is>
      </c>
      <c r="B41" s="4" t="inlineStr">
        <is>
          <t xml:space="preserve"> </t>
        </is>
      </c>
      <c r="C41" s="4" t="inlineStr">
        <is>
          <t xml:space="preserve"> </t>
        </is>
      </c>
      <c r="D41" s="4" t="inlineStr">
        <is>
          <t xml:space="preserve"> </t>
        </is>
      </c>
      <c r="E41" s="6" t="n">
        <v>906</v>
      </c>
      <c r="F41" s="5" t="n">
        <v>3216</v>
      </c>
      <c r="G41" s="4" t="inlineStr">
        <is>
          <t xml:space="preserve"> </t>
        </is>
      </c>
      <c r="H41" s="4" t="inlineStr">
        <is>
          <t xml:space="preserve"> </t>
        </is>
      </c>
      <c r="I41" s="5" t="n">
        <v>4122</v>
      </c>
    </row>
    <row r="42">
      <c r="A42" s="4" t="inlineStr">
        <is>
          <t>Conversion of convertible debt (in Shares)</t>
        </is>
      </c>
      <c r="E42" s="5" t="n">
        <v>905929</v>
      </c>
    </row>
    <row r="43">
      <c r="A43" s="4" t="inlineStr">
        <is>
          <t>Imputed interest on debt</t>
        </is>
      </c>
      <c r="B43" s="4" t="inlineStr">
        <is>
          <t xml:space="preserve"> </t>
        </is>
      </c>
      <c r="C43" s="4" t="inlineStr">
        <is>
          <t xml:space="preserve"> </t>
        </is>
      </c>
      <c r="D43" s="4" t="inlineStr">
        <is>
          <t xml:space="preserve"> </t>
        </is>
      </c>
      <c r="E43" s="4" t="inlineStr">
        <is>
          <t xml:space="preserve"> </t>
        </is>
      </c>
      <c r="F43" s="5" t="n">
        <v>8657</v>
      </c>
      <c r="G43" s="4" t="inlineStr">
        <is>
          <t xml:space="preserve"> </t>
        </is>
      </c>
      <c r="H43" s="4" t="inlineStr">
        <is>
          <t xml:space="preserve"> </t>
        </is>
      </c>
      <c r="I43" s="5" t="n">
        <v>8657</v>
      </c>
    </row>
    <row r="44">
      <c r="A44" s="4" t="inlineStr">
        <is>
          <t>Derivative settlement</t>
        </is>
      </c>
      <c r="B44" s="4" t="inlineStr">
        <is>
          <t xml:space="preserve"> </t>
        </is>
      </c>
      <c r="C44" s="4" t="inlineStr">
        <is>
          <t xml:space="preserve"> </t>
        </is>
      </c>
      <c r="D44" s="4" t="inlineStr">
        <is>
          <t xml:space="preserve"> </t>
        </is>
      </c>
      <c r="E44" s="4" t="inlineStr">
        <is>
          <t xml:space="preserve"> </t>
        </is>
      </c>
      <c r="F44" s="5" t="n">
        <v>6188</v>
      </c>
      <c r="G44" s="4" t="inlineStr">
        <is>
          <t xml:space="preserve"> </t>
        </is>
      </c>
      <c r="H44" s="4" t="inlineStr">
        <is>
          <t xml:space="preserve"> </t>
        </is>
      </c>
      <c r="I44" s="5" t="n">
        <v>6188</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H45" s="5" t="n">
        <v>-7408731</v>
      </c>
      <c r="I45" s="5" t="n">
        <v>-7408731</v>
      </c>
    </row>
    <row r="46">
      <c r="A46" s="4" t="inlineStr">
        <is>
          <t>Balance at Sep. 30, 2020</t>
        </is>
      </c>
      <c r="B46" s="6" t="n">
        <v>83731</v>
      </c>
      <c r="C46" s="4" t="inlineStr">
        <is>
          <t xml:space="preserve"> </t>
        </is>
      </c>
      <c r="D46" s="6" t="n">
        <v>279</v>
      </c>
      <c r="E46" s="6" t="n">
        <v>10080</v>
      </c>
      <c r="F46" s="6" t="n">
        <v>20423127</v>
      </c>
      <c r="G46" s="6" t="n">
        <v>166795</v>
      </c>
      <c r="H46" s="6" t="n">
        <v>-39535005</v>
      </c>
      <c r="I46" s="6" t="n">
        <v>-18934724</v>
      </c>
    </row>
    <row r="47">
      <c r="A47" s="4" t="inlineStr">
        <is>
          <t>Balance (in Shares) at Sep. 30, 2020</t>
        </is>
      </c>
      <c r="B47" s="5" t="n">
        <v>1000</v>
      </c>
      <c r="C47" s="4" t="inlineStr">
        <is>
          <t xml:space="preserve"> </t>
        </is>
      </c>
      <c r="D47" s="5" t="n">
        <v>279146</v>
      </c>
      <c r="E47" s="5" t="n">
        <v>10078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Statement of Cash Flows [Abstract]</t>
        </is>
      </c>
    </row>
    <row r="4">
      <c r="A4" s="4" t="inlineStr">
        <is>
          <t>Net income (loss</t>
        </is>
      </c>
      <c r="B4" s="6" t="n">
        <v>-11645528</v>
      </c>
      <c r="C4" s="6" t="n">
        <v>-1476720</v>
      </c>
    </row>
    <row r="5">
      <c r="A5" s="3" t="inlineStr">
        <is>
          <t>Non-cash adjustments to reconcile net loss to net cash:</t>
        </is>
      </c>
    </row>
    <row r="6">
      <c r="A6" s="4" t="inlineStr">
        <is>
          <t>Amortization of debt discount</t>
        </is>
      </c>
      <c r="B6" s="5" t="n">
        <v>1217759</v>
      </c>
      <c r="C6" s="5" t="n">
        <v>257916</v>
      </c>
    </row>
    <row r="7">
      <c r="A7" s="4" t="inlineStr">
        <is>
          <t>Depreciation and amortization expense</t>
        </is>
      </c>
      <c r="B7" s="5" t="n">
        <v>600</v>
      </c>
      <c r="C7" s="5" t="n">
        <v>600</v>
      </c>
    </row>
    <row r="8">
      <c r="A8" s="4" t="inlineStr">
        <is>
          <t>Change in derivative liabilities</t>
        </is>
      </c>
      <c r="B8" s="5" t="n">
        <v>9836815</v>
      </c>
      <c r="C8" s="5" t="n">
        <v>820884</v>
      </c>
    </row>
    <row r="9">
      <c r="A9" s="4" t="inlineStr">
        <is>
          <t>Preferred shares issued for services</t>
        </is>
      </c>
      <c r="B9" s="5" t="n">
        <v>166795</v>
      </c>
      <c r="C9" s="4" t="inlineStr">
        <is>
          <t xml:space="preserve"> </t>
        </is>
      </c>
    </row>
    <row r="10">
      <c r="A10" s="4" t="inlineStr">
        <is>
          <t>Loss on conversion of debt</t>
        </is>
      </c>
      <c r="B10" s="5" t="n">
        <v>7629</v>
      </c>
      <c r="C10" s="5" t="n">
        <v>10612</v>
      </c>
    </row>
    <row r="11">
      <c r="A11" s="4" t="inlineStr">
        <is>
          <t>Imputed interest on debt</t>
        </is>
      </c>
      <c r="B11" s="5" t="n">
        <v>25782</v>
      </c>
      <c r="C11" s="4" t="inlineStr">
        <is>
          <t xml:space="preserve"> </t>
        </is>
      </c>
    </row>
    <row r="12">
      <c r="A12" s="3" t="inlineStr">
        <is>
          <t>Changes in operating assets and liabilities:</t>
        </is>
      </c>
    </row>
    <row r="13">
      <c r="A13" s="4" t="inlineStr">
        <is>
          <t>Accounts payable and accrued liabilities</t>
        </is>
      </c>
      <c r="B13" s="5" t="n">
        <v>164342</v>
      </c>
      <c r="C13" s="5" t="n">
        <v>72833</v>
      </c>
    </row>
    <row r="14">
      <c r="A14" s="4" t="inlineStr">
        <is>
          <t>CASH USED BY OPERATING ACTIVITIES</t>
        </is>
      </c>
      <c r="B14" s="5" t="n">
        <v>-225806</v>
      </c>
      <c r="C14" s="5" t="n">
        <v>-313875</v>
      </c>
    </row>
    <row r="15">
      <c r="A15" s="3" t="inlineStr">
        <is>
          <t>CASH FLOWS FROM INVESTING ACTIVITIES</t>
        </is>
      </c>
    </row>
    <row r="16">
      <c r="A16" s="4" t="inlineStr">
        <is>
          <t>Cash paid for deposit on acquisition</t>
        </is>
      </c>
      <c r="B16" s="5" t="n">
        <v>-175000</v>
      </c>
      <c r="C16" s="4" t="inlineStr">
        <is>
          <t xml:space="preserve"> </t>
        </is>
      </c>
    </row>
    <row r="17">
      <c r="A17" s="4" t="inlineStr">
        <is>
          <t>CASH USED BY INVESTING ACTIVITIES</t>
        </is>
      </c>
      <c r="B17" s="5" t="n">
        <v>-175000</v>
      </c>
      <c r="C17" s="4" t="inlineStr">
        <is>
          <t xml:space="preserve"> </t>
        </is>
      </c>
    </row>
    <row r="18">
      <c r="A18" s="3" t="inlineStr">
        <is>
          <t>CASH FLOWS FROM FINANCING ACTIVITIES</t>
        </is>
      </c>
    </row>
    <row r="19">
      <c r="A19" s="4" t="inlineStr">
        <is>
          <t>Proceeds from issuance of debt</t>
        </is>
      </c>
      <c r="B19" s="5" t="n">
        <v>596900</v>
      </c>
      <c r="C19" s="5" t="n">
        <v>283069</v>
      </c>
    </row>
    <row r="20">
      <c r="A20" s="4" t="inlineStr">
        <is>
          <t>Repurchase of preferred stock</t>
        </is>
      </c>
      <c r="B20" s="5" t="n">
        <v>-160000</v>
      </c>
      <c r="C20" s="4" t="inlineStr">
        <is>
          <t xml:space="preserve"> </t>
        </is>
      </c>
    </row>
    <row r="21">
      <c r="A21" s="4" t="inlineStr">
        <is>
          <t>CASH PROVIDED BY FINANCING ACTIVITIES</t>
        </is>
      </c>
      <c r="B21" s="5" t="n">
        <v>436900</v>
      </c>
      <c r="C21" s="5" t="n">
        <v>283069</v>
      </c>
    </row>
    <row r="22">
      <c r="A22" s="4" t="inlineStr">
        <is>
          <t>Net decrease in cash</t>
        </is>
      </c>
      <c r="B22" s="5" t="n">
        <v>36094</v>
      </c>
      <c r="C22" s="5" t="n">
        <v>-30806</v>
      </c>
    </row>
    <row r="23">
      <c r="A23" s="4" t="inlineStr">
        <is>
          <t>Cash, beginning of year</t>
        </is>
      </c>
      <c r="B23" s="5" t="n">
        <v>23379</v>
      </c>
      <c r="C23" s="5" t="n">
        <v>30834</v>
      </c>
    </row>
    <row r="24">
      <c r="A24" s="4" t="inlineStr">
        <is>
          <t>Cash, end of year</t>
        </is>
      </c>
      <c r="B24" s="5" t="n">
        <v>59473</v>
      </c>
      <c r="C24" s="5" t="n">
        <v>28</v>
      </c>
    </row>
    <row r="25">
      <c r="A25" s="3" t="inlineStr">
        <is>
          <t>NON-CASH FINANCING ACTIVITIES:</t>
        </is>
      </c>
    </row>
    <row r="26">
      <c r="A26" s="4" t="inlineStr">
        <is>
          <t>Discount issued on convertible debt</t>
        </is>
      </c>
      <c r="B26" s="5" t="n">
        <v>532400</v>
      </c>
      <c r="C26" s="5" t="n">
        <v>297850</v>
      </c>
    </row>
    <row r="27">
      <c r="A27" s="4" t="inlineStr">
        <is>
          <t>Settlement of derivative discounts</t>
        </is>
      </c>
      <c r="B27" s="5" t="n">
        <v>16460</v>
      </c>
      <c r="C27" s="5" t="n">
        <v>15492</v>
      </c>
    </row>
    <row r="28">
      <c r="A28" s="4" t="inlineStr">
        <is>
          <t>Conversion of convertible debt</t>
        </is>
      </c>
      <c r="B28" s="5" t="n">
        <v>9995</v>
      </c>
      <c r="C28" s="4" t="inlineStr">
        <is>
          <t xml:space="preserve"> </t>
        </is>
      </c>
    </row>
    <row r="29">
      <c r="A29" s="4" t="inlineStr">
        <is>
          <t>Conversion of preferred stock to common stock</t>
        </is>
      </c>
      <c r="B29" s="4" t="inlineStr">
        <is>
          <t xml:space="preserve"> </t>
        </is>
      </c>
      <c r="C29" s="5" t="n">
        <v>34</v>
      </c>
    </row>
    <row r="30">
      <c r="A30" s="4" t="inlineStr">
        <is>
          <t>Debt settlement with stock</t>
        </is>
      </c>
      <c r="B30" s="4" t="inlineStr">
        <is>
          <t xml:space="preserve"> </t>
        </is>
      </c>
      <c r="C30" s="6" t="n">
        <v>12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Nature
of Business Meso
Numismatics, Inc. (the “Company”) was originally organized under the laws of Washington State in 1999, as Spectrum
Ventures, LLC to develop market and sell VOIP (Voice over Internet Protocol) services. In 2002, the Company changed its name to
Nxtech Wireless Cable Systems, Inc. In August 2007, the Company changed its name to Oriens Travel &amp; Hotel Management Corp.
In November 2014, the Company changed its name to Pure Hospitality Solutions, Inc. On
November 16, 2016, the Company entered into an Agreement and Plan of Merger between the Company and Meso Numismatics Corp. (“Meso”).
The acquisition of Meso is to support the Company’s overall mission of specializing in ventures related to Central America
and the Latin countries of the Caribbean; not limited to tourism. Meso is a small but scalable numismatics operation that the
Company can leverage for low cost revenues and product marketing. Meso
Numismatics maintains an online store with eBay (www.mesocoins.com) and participates in live auctions with major companies such
as Heritage Auctions, Stacks Bowers Auctions and Lyn Knight Auctions. The
acquisition was complete on August 4, 2017 following the Company issuance of 25,000 shares of Series BB preferred stock to Meso
to acquire one hundred (100%) percent of Meso’s common stock. The Company accounted for the acquisition as common control,
as Melvin Pereira, the CEO and principal shareholder of the Company controlled, operated and owned both companies. On November
16, 2016, the date of the Merger Agreement and June 30, 2017, the date of the Debt Settlement Agreement, Melvin Pereira, CEO of
Pure Hospitality Solutions, owned 100% of the stock of Meso Numismatics. Pure Hospitality Solutions, Inc. and Meso Numismatics
first came under common control on June 30, 2017. On
September 4, 2017, the Company decided to suspend its booking operations, Oveedia, to focus on continuing to build its numismatic
business, Meso Numismatics. The Company did, however, use its footprint within the Latin American region to expand Meso Numismatics
at a much quicker rate. In
September 2018, the Company changed its name to Meso Numismatics, Inc. and FINRA provided a market effective date and on September
26, 2018, the new ticker symbol MSSV became effective on October 16, 2018. On
July 2, 2018, the Board of Directors authorized and shareholders approved a 1-for-1,000 reverse stock split of its issued and
outstanding shares of common stock held by the holders of record. The prior year financials have been changed to reflect the 1-for-1,000
reverse stock split. On
November 27, 2019, Meso Numismatics Inc. entered into an Assignment and Assumption Agreement with Lans Holdings Inc., whereby
Lans Holdings Inc. assigned all of its rights to, obligations and interest in a Binding Letter of Intent entered into on May 23,
2019 with Global Stem Cells Group Inc. and Benito Nova, setting forth the principal terms pursuant to which the Company will acquire
50,000,000 shares of common stock of Global Stem Cells Group Inc. In
consideration for the Assignment, Meso Numismatics Inc. shall:
● Assume
certain Convertible Redeemable Notes issued by Lans Holdings Inc. to a lender, pursuant
to the Assignment and Assumption Agreement and subject to any pre-existing defaults under
the Notes, Meso Numismatics Inc. reissued an aggregate of $1,079,626 of Convertible Redeemable
Notes to the lender which bear interest at a rate varying from ten (10%) to fifteen (15%)
percent, and have a one (1) year maturity date.
● Issue
to Lans Holdings Inc. 1,000 shares of its Series CC Convertible Preferred Stock valued
at $83,731 calculated based on conversion provision of the Company’s Articles of
Incorporation filed with the Secretary of State in Nevada on November 26, 2019. Shareholders
of outstanding shares of Series CC Convertible Preferred Stock shall be entitled to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The
consideration for the assignment of $1,163,357, consisting of an aggregate of $1,079,626 of Convertible Redeemable Notes assumed
from Lans Holdings Inc and. 1,000 shares of its Series CC Convertible Preferred Stock valued at $83,731 issued to Lans Holdings
Inc was recorded as compensation expense. On
November 27, 2019, and in connection with the execution of the Assignment, the Company’s Board of Directors appointed Mr.
David Christensen, former director and CEO of LAHO, to serve as director and president of the Company. On
December 23, 2019, Meso Numismatics Inc. entered into the Post Closing Amendment to the Assignment and Assumption Agreement originally
entered into on November 27, 2019 with Global Stem Cells Group Inc., Benito Novas, and Lans Holdings Inc., whereby the Original
Agreement is amended to extend the deadline to enter into the New LOI to 120 days from the execution of the Post Closing Amendment
and option to receive Series CC Convertible Preferred Stock granted to Lans Holdings Inc. has been extended to 120 days from the
execution of the Post Closing Amendment. On
April 22, 2020, Meso Numismatics Inc. entered into a Second Post Closing Amendment to the Assignment and Assumption Agreement
originally entered into on November 27, 2019 with Global Stem Cells Group Inc., Benito Novas, and Lans Holdings Inc., which Assignment
was first amended pursuant to the Post Closing Amendment to the Assignment and Assumption Agreement entered into on December 23,
2019. The Original Agreement is amended to extend the deadline to enter into the New LOI to 150 days from the execution of the
Second Amendment and option to receive Series CC Convertible Preferred Stock granted to Lans Holdings Inc. has been extended to
150 days from the execution of the Second Amendment. On
June 25, 2020, Mr. Martin Chuah submitted his resignation as Director of the Company, effective June 26, 2020. There are no disagreements
between Mr. Chuah and Meso Numismatics Inc. on any matter relating to its operations, policies or practices. On
June 26, 2020, Meso Numismatics Inc. completed the repurchase of 1,000,000 shares of its Series AA (“Series AA”) Super
Voting Preferred Stock, representing all of the Series AA shares held by E-Network de Costa Rica S.A. and S&amp;M Chuah Enterprises
Ltd., respectively. On
June 26, 2020, Mr. Melvin Pereira submitted his resignation as Chief Executive Officer, Chief Financial Officer, Secretary and
Director of Meso Numismatics Inc., effective June 26, 2020. There are no disagreements between Mr. Pereira and Meso Numismatics
Inc. on any matter relating to its operations, policies or practices. On
June 26, 2020, due to Mr. Pereira’s resignation, Meso Numismatics Inc.’s Board of Directors appointed Mr. David Christensen,
current Director and President of the Company, to serve as Chief Executive Officer, Chief Financial Officer and Secretary, effective
June 27, 2020 and granted 50,000 shares of Series AA to Mr. David Christensen. On
September 16, 2020, Meso Numismatics Inc. entered into a Third Post Closing Amendment to the Assignment and Assumption Agreement
originally entered into on November 27, 2019 with Global Stem Cells Group Inc., Benito Novas, and Lans Holdings Inc., which Assignment
was first amended pursuant to the Post Closing Amendment to the Assignment and Assumption Agreement entered into on December 23,
2019. The Original Agreement is amended to extend the deadline to enter into the New LOI to 180 days from the execution of the
Third Amendment and option to receive Series CC Convertible Preferred Stock granted to Lans Holdings Inc. has been extended to
180 days from the execution of the Third Amend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sentation The
audited consolidated financial statements include the accounts of the Company and its wholly-owned subsidiaries, Pure Hospitality
Solutions, Inc. and Meso Numismatics Corp. All intercompany transactions have been eliminated. 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classifications Certain
amounts for the prior year have been revised or reclassified to conform to the current year presentation. On
September 26, 2018, a 1:1000 reverse stock split was approved by the Financial Industry Regulatory Authority (“FINRA”)
for shareholders of record as of September 26, 2018. All share and per share information has been retroactively adjusted to give
effect to the Reverse Stock Split, including the financial statements and notes thereto. Cash
and Cash Equivalents The
Company considers all highly liquid accounts with original maturities of three months or less to be cash equivalents. At September
30, 2020 and December 31, 2019, all of the Company’s cash was deposited in major banking institutions. There were no cash
equivalents as of September 30, 2020 and December 31, 2019. Inventory The
Company’s inventory is comprised of roughly 50% coins and medals and 50% paper money. The Company has a meticulous process
for the acquisition and sales process for each coin item. The Company specializes in coins from the Meso region, but also acquires
coins and medals from elsewhere around the world As
of September 30, 2020, the Company is working on an inventory tracking system by serial number. Until such time as an inventory
tracking system exists, the inventory costs cannot be properly confirmed and written-off to cost of revenue. 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Binomial option pricing model to value the derivative instruments. Revenue
Recognition Effective
January 1, 2018, the Company adopted ASC 606 — Revenue from Contracts with Customers. Under ASC 606, the Company recognizes
revenue from the sale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the period ended September 30
2020 and December 31, 2019. The
Company’s revenue stream is acquiring rare coins and banknotes from Latin America at reduced costs, which it then sends
to Numismatic Guaranty Corporation and Paper Money Guaranty for authentication and grading. Once graded, the inventory is transferred
to Meso’s Florida-based location and then sent around the world to the Company’s many customers, with sales recorded
net of fees. The Company recognizes revenue when it satisfies a performance obligation by transferring control over a product
to a customer. Revenue is measured based on the consideration the Company receives in exchange for those produc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convertible notes payable (calculated using the treasury stock
method). Common stock issuable is considered outstanding as of the original approval date for purposes of earnings per share computations.
As of September 30, 2020 the conversion of convertible notes would result in an additional 455,297,705 shares of common stock. 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September 30, 2020 and December 31, 2019, the carrying amounts of the Company’s financial instruments, including cash, account
payables, and accrued expenses, approximate their respective fair value due to the short-term nature of these instruments. At
September 30, 2020 and December 31, 2019, the Company does not have any assets or liabilities except for derivative liabilities
and convertible notes payable required to be measured at fair value in accordance with FASB ASC Topic 820, Fair Value Measurement. The
following presents the Company’s fair value hierarchy for those assets and liabilities measured at fair value on non-recurring
basis as of September 30, 2020 and December 31, 2019:
Level
1 Level
2 Level
3 Total
September 30, 2020
Convertible Notes Payable,
net of discount $ - $ 2,484,791 $ - $ 2,484,791
Derivative Liability - - 15,083,745 15,083,745
Total $ - $ 2,484,791 $ 15,083,745 $ 17,568,536
December
31, 2019
Convertible Notes Payable, net of
discount $ - $ 1,275,013 $ - $ 1,275,013
Derivative Liability - - 4,730,990 4,730,990
Total $ - $ 1,275,013 $ 4,730,990 $ 6,006,003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September 30, 2020 and December 31, 2019, the Company had
no items that represent comprehensive loss and, therefore, has not included a schedule of comprehensive loss in the financial
statements. Stock
Based Compensation Stock
based compensation costs are measured at fair value on date of grant and recognition of compensation over the service period for
awards expected to vest. The Company determines the fair value of awards using the Black - Scholes valuation model. New
Accounting Pronouncements In
May 2014, the Financial Accounting Standards Board (FASB) issued Accounting Standards Update (ASU) No. 2014-09, Revenue from
Contracts with Customers In
February 2016, the FASB issued ASU No. 2016-02 , Leases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Company has adopted ASU 2018-07 in the first quarter of 2019. The adoption of ASU 2018-07 did not have a material impact on the
Company’s financial statements and related disclosures. In
August 2018, the FASB issued ASU No. 2018-13, Fair Value Measurement (Topic 820) Other
accounting standards and amendments to existing accounting standards that have been issued and have future effective dates are
not applicable or are not expected to have a significant impact on the Company’s consolidated financial statements Going
Concern The
financial statements have been prepared assuming the Company will continue as a going concern. The Company has incurred losses
since inception, resulting in an accumulated deficit of approximately $39,535,005 and negative working capital of $18,435,209
as of September 30, 2020 and future losses are anticipated. These factors, among others, generally tend to raise substantial doubt
as to its ability to obtain additional long-term debt or equity financing in order to have the necessary resources to further
design, develop and launch the website and market the Company’s new service. In
order to continue as a going concern, the Company needs to develop a reliable source of revenues, and achieve a profitable level
of operations in the future and/or to obtain the necessary financing to meet its obligations arising from normal business operations
when they come due. To
fund basic operations for the next twelve months, the Company projects a need for $750,000 that will have to be raised through
debt or equity. In addition to the estimated $300,000 for operating expenses the Company is budgeting $180,000 for advertising
and marketing and $90,000 for new technology. To attract more customers to Meso Numismatics, the Company plans on hiring an advertising
firm and placing more ads on sites such as NGC and PMG. Along with the advertising program the Company plans on investing in upgrading
and expanding the Meso App. To continue expanding sales the Company plans to invest $90,000 to acquire additional inventory along
with exploring possible acquisitions, which the Company estimates it will need approximately $100,000. Accordingly,
the audited financial statements are accounted for as if the Company is a going concern and does not include any adjustments relating
to the recoverability and classification of recorded asset amounts or the amount and classification of liabilities or other adjustments
that might be necessary should b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 REVENUE RECOGNITION On
January 1, 2018, the Company adopted ASU 2014-09 Revenue from Contracts with Customers
(1) Identify
the contract with a customer
(2) Identify
the performance obligations in the contract
(3) Determine
the transaction price
(4) Allocate
the transaction price to each performance obligation in the contract
(5) Recognize
revenue when each performance obligation is satisfied There
was no impact on the Company’s financial statements as a result of adopting Topic 606 for the period ended September 30,
2020 and December 31, 2019. The
Company’s only revenue stream is acquiring rare coins and banknotes from Latin America at reduced costs, which it then sends
to Numismatic Guaranty Corporation and Paper Money Guaranty for authentication and grading. Once graded, the inventory is transferred
to Meso’s Florida-based location and then sent around the world to the Company’s many customers, with sales recorded
net of fees. The Company recognizes revenue when it satisfies a performance obligation by transferring control over a product
to a customer. Revenue is measured based on the consideration the Company receives in exchange for thos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45:11Z</dcterms:created>
  <dcterms:modified xmlns:dcterms="http://purl.org/dc/terms/" xmlns:xsi="http://www.w3.org/2001/XMLSchema-instance" xsi:type="dcterms:W3CDTF">2021-02-24T15:45:11Z</dcterms:modified>
</cp:coreProperties>
</file>